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RELATED PARTIES" sheetId="10" state="visible" r:id="rId10"/>
    <sheet xmlns:r="http://schemas.openxmlformats.org/officeDocument/2006/relationships" name="LEASES" sheetId="11" state="visible" r:id="rId11"/>
    <sheet xmlns:r="http://schemas.openxmlformats.org/officeDocument/2006/relationships" name="REDEEMABLE CONVERTIBLE PREFERRE" sheetId="12" state="visible" r:id="rId12"/>
    <sheet xmlns:r="http://schemas.openxmlformats.org/officeDocument/2006/relationships" name="EARNINGS (LOSS) PER SHARE" sheetId="13" state="visible" r:id="rId13"/>
    <sheet xmlns:r="http://schemas.openxmlformats.org/officeDocument/2006/relationships" name="SIGNIFICANT ACCOUNTING POLICI_2" sheetId="14" state="visible" r:id="rId14"/>
    <sheet xmlns:r="http://schemas.openxmlformats.org/officeDocument/2006/relationships" name="REVENUE (Tables)" sheetId="15" state="visible" r:id="rId15"/>
    <sheet xmlns:r="http://schemas.openxmlformats.org/officeDocument/2006/relationships" name="LEASES (Tables)" sheetId="16" state="visible" r:id="rId16"/>
    <sheet xmlns:r="http://schemas.openxmlformats.org/officeDocument/2006/relationships" name="REDEEMABLE CONVERTIBLE PREFER_2" sheetId="17" state="visible" r:id="rId17"/>
    <sheet xmlns:r="http://schemas.openxmlformats.org/officeDocument/2006/relationships" name="EARNINGS (LOSS) PER SHARE (Tabl" sheetId="18" state="visible" r:id="rId18"/>
    <sheet xmlns:r="http://schemas.openxmlformats.org/officeDocument/2006/relationships" name="SIGNIFICANT ACCOUNTING POLICI_3" sheetId="19" state="visible" r:id="rId19"/>
    <sheet xmlns:r="http://schemas.openxmlformats.org/officeDocument/2006/relationships" name="REVENUE (Details)" sheetId="20" state="visible" r:id="rId20"/>
    <sheet xmlns:r="http://schemas.openxmlformats.org/officeDocument/2006/relationships" name="REVENUE (Details 1)" sheetId="21" state="visible" r:id="rId21"/>
    <sheet xmlns:r="http://schemas.openxmlformats.org/officeDocument/2006/relationships" name="RELATED PARTIES (Details Narrat" sheetId="22" state="visible" r:id="rId22"/>
    <sheet xmlns:r="http://schemas.openxmlformats.org/officeDocument/2006/relationships" name="LEASES (Details)" sheetId="23" state="visible" r:id="rId23"/>
    <sheet xmlns:r="http://schemas.openxmlformats.org/officeDocument/2006/relationships" name="LEASES (Details 1)" sheetId="24" state="visible" r:id="rId24"/>
    <sheet xmlns:r="http://schemas.openxmlformats.org/officeDocument/2006/relationships" name="LEASES (Details 2)" sheetId="25" state="visible" r:id="rId25"/>
    <sheet xmlns:r="http://schemas.openxmlformats.org/officeDocument/2006/relationships" name="LEASES (Details 3)" sheetId="26" state="visible" r:id="rId26"/>
    <sheet xmlns:r="http://schemas.openxmlformats.org/officeDocument/2006/relationships" name="LEASES (Details Narrative)" sheetId="27" state="visible" r:id="rId27"/>
    <sheet xmlns:r="http://schemas.openxmlformats.org/officeDocument/2006/relationships" name="REDEEMABLE CONVERTIBLE PREFER_3" sheetId="28" state="visible" r:id="rId28"/>
    <sheet xmlns:r="http://schemas.openxmlformats.org/officeDocument/2006/relationships" name="REDEEMABLE CONVERTIBLE PREFER_4" sheetId="29" state="visible" r:id="rId29"/>
    <sheet xmlns:r="http://schemas.openxmlformats.org/officeDocument/2006/relationships" name="REDEEMABLE CONVERTIBLE PREFER_5" sheetId="30" state="visible" r:id="rId30"/>
    <sheet xmlns:r="http://schemas.openxmlformats.org/officeDocument/2006/relationships" name="REDEEMABLE CONVERTIBLE PREFER_6" sheetId="31" state="visible" r:id="rId31"/>
    <sheet xmlns:r="http://schemas.openxmlformats.org/officeDocument/2006/relationships" name="REDEEMABLE CONVERTIBLE PREFER_7" sheetId="32" state="visible" r:id="rId32"/>
    <sheet xmlns:r="http://schemas.openxmlformats.org/officeDocument/2006/relationships" name="REDEEMABLE CONVERTIBLE PREFER_8" sheetId="33" state="visible" r:id="rId33"/>
    <sheet xmlns:r="http://schemas.openxmlformats.org/officeDocument/2006/relationships" name="REDEEMABLE CONVERTIBLE PREFER_9" sheetId="34" state="visible" r:id="rId34"/>
    <sheet xmlns:r="http://schemas.openxmlformats.org/officeDocument/2006/relationships" name="EARNINGS (LOSS) PER SHARE (Deta" sheetId="35" state="visible" r:id="rId35"/>
    <sheet xmlns:r="http://schemas.openxmlformats.org/officeDocument/2006/relationships" name="EARNINGS (LOSS) PER SHARE (De_2"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Entity Registrant Name</t>
        </is>
      </c>
      <c r="B4" s="4" t="inlineStr">
        <is>
          <t>QuoteMedia, Inc.</t>
        </is>
      </c>
      <c r="C4" s="4" t="inlineStr">
        <is>
          <t xml:space="preserve"> </t>
        </is>
      </c>
    </row>
    <row r="5">
      <c r="A5" s="4" t="inlineStr">
        <is>
          <t>Entity Central Index Key</t>
        </is>
      </c>
      <c r="B5" s="4" t="inlineStr">
        <is>
          <t>00011014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0477798</v>
      </c>
    </row>
    <row r="18">
      <c r="A18" s="4" t="inlineStr">
        <is>
          <t>Entity File Number</t>
        </is>
      </c>
      <c r="B18" s="4" t="inlineStr">
        <is>
          <t>0-2859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91-2008633</t>
        </is>
      </c>
      <c r="C20" s="4" t="inlineStr">
        <is>
          <t xml:space="preserve"> </t>
        </is>
      </c>
    </row>
    <row r="21">
      <c r="A21" s="4" t="inlineStr">
        <is>
          <t>Entity Address Address Line 1</t>
        </is>
      </c>
      <c r="B21" s="4" t="inlineStr">
        <is>
          <t>17100 East Shea Boulevard</t>
        </is>
      </c>
      <c r="C21" s="4" t="inlineStr">
        <is>
          <t xml:space="preserve"> </t>
        </is>
      </c>
    </row>
    <row r="22">
      <c r="A22" s="4" t="inlineStr">
        <is>
          <t>Entity Address Address Line 2</t>
        </is>
      </c>
      <c r="B22" s="4" t="inlineStr">
        <is>
          <t>Suite 230</t>
        </is>
      </c>
      <c r="C22" s="4" t="inlineStr">
        <is>
          <t xml:space="preserve"> </t>
        </is>
      </c>
    </row>
    <row r="23">
      <c r="A23" s="4" t="inlineStr">
        <is>
          <t>Entity Address City Or Town</t>
        </is>
      </c>
      <c r="B23" s="4" t="inlineStr">
        <is>
          <t>Fountain Hills</t>
        </is>
      </c>
      <c r="C23" s="4" t="inlineStr">
        <is>
          <t xml:space="preserve"> </t>
        </is>
      </c>
    </row>
    <row r="24">
      <c r="A24" s="4" t="inlineStr">
        <is>
          <t>Entity Address State Or Province</t>
        </is>
      </c>
      <c r="B24" s="4" t="inlineStr">
        <is>
          <t>AZ</t>
        </is>
      </c>
      <c r="C24" s="4" t="inlineStr">
        <is>
          <t xml:space="preserve"> </t>
        </is>
      </c>
    </row>
    <row r="25">
      <c r="A25" s="4" t="inlineStr">
        <is>
          <t>Entity Address Postal Zip Code</t>
        </is>
      </c>
      <c r="B25" s="4" t="inlineStr">
        <is>
          <t>85268</t>
        </is>
      </c>
      <c r="C25" s="4" t="inlineStr">
        <is>
          <t xml:space="preserve"> </t>
        </is>
      </c>
    </row>
    <row r="26">
      <c r="A26" s="4" t="inlineStr">
        <is>
          <t>City Area Code</t>
        </is>
      </c>
      <c r="B26" s="4" t="inlineStr">
        <is>
          <t>602</t>
        </is>
      </c>
      <c r="C26" s="4" t="inlineStr">
        <is>
          <t xml:space="preserve"> </t>
        </is>
      </c>
    </row>
    <row r="27">
      <c r="A27" s="4" t="inlineStr">
        <is>
          <t>Local Phone Number</t>
        </is>
      </c>
      <c r="B27" s="4" t="inlineStr">
        <is>
          <t>830-1443</t>
        </is>
      </c>
      <c r="C27" s="4" t="inlineStr">
        <is>
          <t xml:space="preserve"> </t>
        </is>
      </c>
    </row>
    <row r="28">
      <c r="A28" s="4" t="inlineStr">
        <is>
          <t>Security 12b Title</t>
        </is>
      </c>
      <c r="B28" s="4" t="inlineStr">
        <is>
          <t>Common stock, par value $.001 per shar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4. RELATED PARTIES The Company entered into a five-year office lease with 410734 B.C. Ltd. effective May 1, 2021 for approximately $6,500 per month. David M. Shworan, CEO of Quotemedia Ltd., is a control person of 410734 B.C. Ltd. There were no amounts due to 410734 B.C. Ltd. at June 30, 2024 and December 31, 2023. The Company pays a monthly marketing service fee of $3,000 to Bravenet Web Services, Inc. (“Bravenet”). At June 30, 2024 and December 31, 2023, there was $15,000 and $12,500 due to Bravenet related to this agreement, respectively. David M. Shworan is a control person of Bravenet. At June 30, 2024 and December 31, 2023, there were $185,498 and $68,988 in unreimbursed expenses owed to Keith Randall, CEO of Quotemedia, Inc., respectively. As a matter of policy all significant related party transactions are subject to review and approval by the Company’s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5 . LEASES The Company has operating leases for corporate offices. The Company’s leases have remaining lease terms of 1 year to 3 years. Management determines if an arrangement is a lease at inception. Operating lease assets and liabilities are included in operating lease right-of-use assets and operating lease liabilities, respectively, on the Company’s consolidated balance sheets. Finance lease assets and liabilities are included in property and equipment and finance lease liabilities, respectively, on the Company’s consolidated balance sheets. Operating lease right-of-use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Company elected the short-term lease exception and therefore only recognize right-of-use assets and lease liabilities for leases with a term greater than one year. When determining lease terms, the Company factors in options to extend or terminate leases when it is reasonably certain that the Company will exercise that option. The Company has lease agreements with lease and non-lease components, which are generally accounted for separately. For certain leases the Company accounts for the lease and non-lease components as a single lease component. Supplemental balance sheet information related to leases was as follows: June 30, 2024 December 31, 2023 Operating Leases Operating lease right-of-use assets $ 292,047 $ 393,472 Current portion of operating lease liability $ 204,686 $ 206,146 Long-term portion of operating lease liability 84,899 191,735 Total operating lease liability $ 289,585 $ 397,881 June 30, 2024 December 31, 2023 Weighted Average Remaining Lease Term Operating leases 1.5 years 1.9 years Weighted Average Discount Rate Operating leases 9.5 % 9.5 % Maturities of lease liabilities were as follows: Year ending December 31, Operating Leases 2024 (excluding the six-months ended June 30, 2024) $ 114,182 2025 163,272 2026 33,861 Total lease payments 311,315 Less imputed interest (21,730 ) Total $ 289,585 The components of lease expense for the three and six-months ended June 30, 2024 and 2023 were as follows: Three-months ended June 30, Six-months ended June 30, 2024 2023 2024 2023 Operating lease costs: Operating lease costs $ 58,969 $ 59,165 $ 118,010 $ 117,592 Short-term lease costs 27,338 26,993 54,674 53,980 Total operating lease costs $ 86,307 $ 86,158 $ 172,684 $ 171,572 Supplemental cash flow information for the six-months ended June 30, 2024 and 2023 related to leases was as follows: 2024 2023 Cash paid for amounts included in the measurement of lease liabilities: Operating cash flows from operating leases $ 115,146 $ 116,784 There was no additional right of use assets obtained in exchange for lease obligations for the six-month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6 Months Ended</t>
        </is>
      </c>
    </row>
    <row r="2">
      <c r="B2" s="2" t="inlineStr">
        <is>
          <t>Jun. 30, 2024</t>
        </is>
      </c>
    </row>
    <row r="3">
      <c r="A3" s="3" t="inlineStr">
        <is>
          <t>Stockholders' equity:</t>
        </is>
      </c>
      <c r="B3" s="4" t="inlineStr">
        <is>
          <t xml:space="preserve"> </t>
        </is>
      </c>
    </row>
    <row r="4">
      <c r="A4" s="4" t="inlineStr">
        <is>
          <t>REDEEMABLE CONVERTIBLE PREFERRED STOCK AND STOCKHOLDERS' DEFICIT</t>
        </is>
      </c>
      <c r="B4" s="4" t="inlineStr">
        <is>
          <t>6. REDEEMABLE CONVERTIBLE PREFERRED STOCK AND STOCKHOLDERS’ DEFICIT a) Redeemable Convertible Preferred Stock The Company is authorized to issue up to 10,000,000 non-designated preferred shares at the Board of Directors’ discretion. A total of 550,000 shares of the Company’s preferred stock are designated as “Series A Redeemable Convertible Preferred Stock.” The Series A redeemable convertible preferred stock has no dividend or voting rights. At June 30, 2024 and December 31, 2023, 123,685 shares of Series A redeemable convertible preferred stock were outstanding. No shares of Series A redeemable convertible preferred stock were issued or redeemed during the three and six-months ended June 30, 2024 and 2023. Redemption Rights Holders of Series A redeemable convertible preferred stock shall have the right to convert their shares into shares of common stock at the rate of 83.33 shares of common stock for one share of Series A redeemable convertible preferred stock, at any time following the date the closing price of a share of common stock on a securities exchange or actively traded over-the-counter market has exceeded $0.30 for ninety (90) consecutive trading days. The conversion rights are subject to the availability of authorized but unissued shares of common stock. In the event of any liquidation, dissolution, or winding up of the Company, whether voluntary or involuntary, before any distribution or payment is made to any holders of any shares of common stock, the holders of shares of Series A redeemable convertible preferred stock shall be entitled to be paid first out of the assets of the Company available for distribution to holders of the Company’s capital stock whether such assets are capital, surplus, or earnings, an amount equal to $25.00 per share of Series A redeemable convertible preferred stock. Reclassification of Redeemable Convertible Preferred Stock resulting from Amendment to Redemption Rights Prior to April 26, 2024, 1,000 Series A redeemable convertible preferred stock could be redeemed at the holder’s option at the liquidation value of $25 per share if the cash balance of the Company as reported at the end of each fiscal quarter exceeds $400,000. In accordance with Accounting Standards Update (“ASU”) 480-10-S99, because a limited number of Series A redeemable convertible preferred stock could be redeemed at the holder’s option if the above criteria are met, it was classified as mezzanine equity and not permanent equity. On April 26, 2024, the Certificate of Designation of the Series A Redeemable Convertible Preferred Stock was amended removing the above redemption right, at no cost to the Company, resulting in a change in the classification of Series A redeemable preferred stock from mezzanine equity to permanent equity. In addition, the amendment resulted in a change to the classification of warrants to purchase shares of Series A redeemable convertible preferred stock (“preferred stock warrants”) from preferred stock warrant liability to additional paid-in capital. There was no impact on the consolidated statement of operations resulting from the amendment. b) Common stock No shares of common stock were issued during the three and six-months ended June 30, 2024 and 2023. c) Stock Options and Warrants FASB ASC 718, Stock Compensation Total stock-based compensation expense, related to all of the Company’s stock-based awards, recognized for the three and six-months ended June 30, 2024 and 2023 was comprised as follows: Three-months ended June 30, Six-months ended June 30, 2024 2023 2024 2023 Sales and marketing $ 1,750 $ - $ 1,750 $ - Total stock-based compensation expense $ 1,750 $ - $ 1,750 $ - Common Stock Options and Warrants The following table summarizes the Company’s common stock option and warrant activity for the six-months ended June 30, 2024: Common Stock Options and Warrants Weighted-Average Grant Date Exercise Price Outstanding at December 31, 2023 25,772,803 $ 0.06 Granted during the period 350,000 $ 0.03 Forfeited during the period (350,000 ) $ 0.03 Outstanding at June 30, 2024 25,772,803 $ 0.06 The following table summarizes the weighted average remaining contractual life and exercise price of common stock options and warrants outstanding and exercisable at June 30, 2024: Weighted Average Weighted Remaining Average Number Contractual Exercise Outstanding Life (Years) Price $0.03-0.11 25,772,803 5.33 $ 0.06 At June 30, 2024, there was no unrecognized compensation cost related to non-vested options and warrants granted to purchase common stock. Management calculates the fair value of stock options and warrants granted to purchase common stock under the provisions of FASB ASC 718 using the Black-Scholes valuation model with the following assumptions: Three-months ended June 30, Six-months ended June 30, 2024 2023 2024 2023 Expected dividend yield - N/A - N/A Expected stock price volatility 76 % N/A 76 % N/A Risk-free interest rate 4 % N/A 4 % N/A Expected life of options (years) 2.50 N/A 2.50 N/A Weighted average fair value of options and warrants granted $ 0.17 N/A $ 0.17 N/A All stock options and warrants to purchase common stock have been granted with exercise prices equal to or greater than the market value of the underlying common shares on the date of grant. Preferred Stock Warrants Pursuant to the December 28, 2017 Compensation Agreement with David M. Shworan, the President and Chief Executive Officer of QuoteMedia, Ltd., a wholly owned subsidiary of Quotemedia, Inc., the Company issued Mr. Shworan warrants to purchase shares of Series A redeemable convertible preferred stock (“compensation preferred stock warrants”) in lieu of a cash salary. From the period December 28, 2017 to December 31, 2019 the Company issued a total of 31,250 Compensation Preferred Stock Warrants at an exercise price equal to $1.00 per share. Also pursuant to the Compensation Agreement with Mr. Shworan, on December 28, 2017 the Company issued Mr. Shworan warrants to purchase up to 382,243 shares of Series A redeemable convertible preferred Stock at an exercise price equal to $1.00 per share (“liquidity preferred stock warrant”).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June 30, 2024. The probability is re-evaluated each reporting period. As of June 30, 2024, there was $7,480,496 in unrecognized stock-based compensation expense related to these liquidity preferred stock warrants. Since the liquidity preferred stock warrants only vest and become exercisable on the consummation of a liquidity event which is currently determined not to be probable, management is also unable to determine the weighted-average period over which the unrecognized compensation cost will be recognized. As of June 30, 2024, there were a total of 413,493 preferred stock warrants outstanding with a weighted average remaining contractual life of 23.5 years. As of June 30, 2024, 31,250 preferred stock warrants were exercisable. No preferred stock warrants were granted or exercised for the six-months ended June 30, 2024 and 2023. Reclassification of Preferred Stock Warrant Liability resulting from Amendment to Redemption Rights As discussed in note 6 a), the amendment to the redemption rights for the Series A redeemable convertible preferred stock resulted in a change to the classification of preferred stock warrants on April 26, 2024. The preferred stock warrant liability of $611,563 was reclassified to additional paid-in capital. There was no impact on the consolidated statement of operations resulting from the amendment. Fair Value Measurement of Compensation Preferred Stock Warra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could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estimated fair value of the preferred stock warrant liability is determined using Level 3 inputs. The preferred stock warrants were valued using a bond plus option framework reflecting the cash flow of the preferred stock warrants and used a probability weighted sum of the value in each potential year before expiration to estimate the fair value of the preferred stock warrants. Volatility was based on public peer companies, adjusted for size and leverage. Risk-free rate was selected based on term matched Treasury securities. Bond repayment depends on the Company’s timely access to the required cash and as such, is discounted at the Company’s assumed borrowing rate. This model was run based on the Management's expected term and probabilities of a liquidity event. The key inputs for the framework were as follows: Valuation Inputs June 30, 2024 December 31, 2023 Expected Time to Expiration (years) N/A 24.05 Stock Price on Valuation Date N/A $ 0.23 Peer Volatility N/A 47.35 % Cash Flow Discount Rate N/A 15.86 % The following table sets forth a summary of the changes in the fair value of the Level 3 preferred stock warrant liability for the three and six-months ended June 30, 2024 and 2023: Fair value as of December 31, 2023 and 2022, respectively $ 611,563 $ 629,375 Change in fair value - 78,125 Fair value as of March 31, 2024 and 2023, respectively $ 611,563 $ 707,500 Change in fair value - 59,688 Reclassification of preferred stock warrants on April 26, 2024 (611,563 ) - Fair value as of June 30, 2024 and 2024, respectively - 767,188 The changes in fair value attributable to the preferred stock warrants are recorded as an adjustment to stock compensation expense and reported in sales and marketing expense on the three and six-months ended June 30, 2024 and 2023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4</t>
        </is>
      </c>
    </row>
    <row r="3">
      <c r="A3" s="3" t="inlineStr">
        <is>
          <t>EARNINGS (LOSS) PER SHARE</t>
        </is>
      </c>
      <c r="B3" s="4" t="inlineStr">
        <is>
          <t xml:space="preserve"> </t>
        </is>
      </c>
    </row>
    <row r="4">
      <c r="A4" s="4" t="inlineStr">
        <is>
          <t>EARNINGS (LOSS)PER SHARE</t>
        </is>
      </c>
      <c r="B4" s="4" t="inlineStr">
        <is>
          <t xml:space="preserve">7. EARNINGS (LOSS) PER SHARE Basic net income (loss) per share is computed by dividing net income (loss) during the period by the weighted-average number of common shares outstanding, excluding the dilutive effects of common stock equivalents. Common stock equivalents include redeemable convertible preferred stock, stock options and warrants. Diluted net income per share is computed by dividing net income by the weighted-average number of dilutive common shares outstanding during the period. Diluted shares outstanding is calculated using the treasury stock method by adding to the weighted shares outstanding any potential shares of common stock from outstanding redeemable convertible preferred stock, stock options and warrants that are in-the-money. In periods when a net loss is reported, all common stock equivalents are excluded from the calculation because they would have an anti-dilutive effect, meaning the loss per share would be reduced. Therefore, in periods when a loss is reported, the calculation of basic and dilutive loss per share results in the same value. The calculations for basic and diluted net income per share for the three and six-months ended June 30, 2024 and 2023 are as follows: Three-months ended June 30, Six-months ended June 30, 2024 2023 2024 2023 Net income (loss) $ (251,173 ) $ 73,036 $ (279,349 ) $ 186,326 Weighted average common shares used to calculate net income per share 90,477,798 90,477,798 90,477,798 90,477,798 Warrants to purchase redeemable convertible preferred stock - 2,499,900 - 2,499,900 Redeemable convertible preferred stock - 10,306,671 - 10,306,671 Stock options and warrants to purchase common stock - 17,716,049 - 17,591,704 Weighted average common shares used to calculate diluted net income per share 90,477,798 121,000,418 90,477,798 120,876,073 Net income (loss) per share – basic $ (0.00 ) $ 0.00 $ (0.00 ) $ 0.00 Net income (loss) per share – diluted $ (0.00 ) $ 0.00 $ (0.00 ) $ 0.00 The number of shares of potentially dilutive common stock related to options and warrants that were excluded from the calculation of dilutive shares since the inclusion of such shares would be anti-dilutive for the three and six-months ended June 30, 2024 and 2023 are shown below: Three-months ended June 30, Six-months ended June 30, 2024 2023 2024 2023 Warrants to purchase redeemable convertible preferred stock $ 2,499,900 $ - $ 2,499,900 $ - Redeemable convertible preferred stock 10,306,671 - 10,306,671 - Stock options and warrants to purchase common stock 16,370,492 - 16,551,430 - Total potential common shares excluded $ 29,177,063 $ - $ 29,358,00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Nature Of Operations</t>
        </is>
      </c>
      <c r="B4" s="4" t="inlineStr">
        <is>
          <t>Quotemedia, Inc. (the “Company”) is a software developer and distributor of financial market data and related services to a global marketplace. The Company specializes in the collection, aggregation, and delivery of both delayed and real-time financial data content via the Internet. The Company develops and license software components that deliver dynamic content to banks, brokerage firms, financial institutions, mutual fund companies, online information and financial portals, media outlets, public companies, and corporate intranets.</t>
        </is>
      </c>
    </row>
    <row r="5">
      <c r="A5" s="4" t="inlineStr">
        <is>
          <t>Basis Of Consolidation</t>
        </is>
      </c>
      <c r="B5" s="4" t="inlineStr">
        <is>
          <t>These consolidated financial statements include the operations of QuoteMedia, Ltd., a wholly owned subsidiary of QuoteMedia, Inc. All intercompany transactions and balances have been eliminated.</t>
        </is>
      </c>
    </row>
    <row r="6">
      <c r="A6" s="4" t="inlineStr">
        <is>
          <t>Foreign Currency Translation And Transactions</t>
        </is>
      </c>
      <c r="B6" s="4" t="inlineStr">
        <is>
          <t>The U.S. dollar is the functional currency of all of the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t>
        </is>
      </c>
    </row>
    <row r="7">
      <c r="A7" s="4" t="inlineStr">
        <is>
          <t>Allowances For Doubtful Accounts</t>
        </is>
      </c>
      <c r="B7" s="4" t="inlineStr">
        <is>
          <t>The Company maintains an allowance for doubtful accounts for estimated losses resulting from the inability of the Company’s customers to make required payments. The Company believes that the historical loss information it has compiled is a reasonable base on which to determine expected credit losses for trade receivables held at June 30, 2024, because the composition of the trade receivables at that date is consistent with that used in developing the historical credit-loss percentages (i.e., the similar risk characteristics of its customers and its credit practices have not changed significantly over time). The allowance for doubtful accounts was $350,000 and $225,000 as of June 30, 2024 and December 31, 2023, respectively. Bad debt expenses were $127,650 and $25,852 for the three-months ended June 30, 2024 and 2023, respectively. Bad debt expenses (recovery) were $140,979 and ($38,241) for the six-months ended June 30, 2024 and 2023, respectively.</t>
        </is>
      </c>
    </row>
    <row r="8">
      <c r="A8" s="4" t="inlineStr">
        <is>
          <t>Revenue</t>
        </is>
      </c>
      <c r="B8" s="4" t="inlineStr">
        <is>
          <t>The Company generates substantially all of its revenue from subscriptions for access to its software products and related support. The Company licenses financial market data information on a monthly, quarterly, or annual basis. The Company’s products and services are divided into two main categories: Interactive Content and Data Applications · Proprietary financial software applications and streaming market data feeds · Subscriptions are typically sold for a fixed fee and revenue is recognized ratably over the term of the subscription. Portfolio Management and Real-Time Quote Systems 1. Corporate Quotestream (Business-to-Business) o Web-delivered, embedded applications providing real-time, streaming market quotes and research information targeted to both professionals and non-professional users. o Revenue is typically earned based on customer usage. 2. Individual Quotestream (Business-to-Consumer) o Web-delivered, embedded applications providing real-time, streaming market quotes and research information targeted to non-professional users. o Subscriptions are typically sold for a fixed fee and revenue is recognized ratably over the term of the subscription. The Company does not provide its customers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xecutes a signed contract with the customer that specifies services to be provided, the payment amounts and terms, and the period of service, among other terms. Contract Balances The Company’s corporate customers are invoiced based on fee schedules that are agreed upon in each customer contract. Individual Quotestream customers are charged a subscription fee based on their subscription agreement. The Company recognizes revenue when performance obligations have been satisfied, which is the date the customer has access to the contracted market data. The timing of revenue recognition may differ from the timing of invoicing to customers. The Company records a receivable when revenue is recognized prior to invoicing, or deferred revenue when revenue is recognized subsequent to invoicing. Upfront set-up or development fees are deferred and recognized evenly from the date performance obligations have been met to the end of the servic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not recognized until collection becomes reasonably assured, which is generally upon receipt of cash. Cost of revenue Cost of revenue primarily consists of customer support personnel-related compensation expenses, including salaries, bonuses, benefits, payroll taxes, and stock-based compensation expense, as well as expenses related to third-party hosting costs, software license fees, amortization of capitalized software development costs, amortization of acquired technology intangible assets, and allocated overhead.</t>
        </is>
      </c>
    </row>
    <row r="9">
      <c r="A9" s="4" t="inlineStr">
        <is>
          <t>Accounting Pronouncements</t>
        </is>
      </c>
      <c r="B9" s="4" t="inlineStr">
        <is>
          <t>Not Yet Adopted In November 2023, the FASB issued ASU No. 2023-07, Segment Reporting (Topic 280): Improvements to Reportable Segment Disclosures (“ASU 2023-07”). In December 2023, the FASB issued ASU No. 2023-09, Income Taxes (Topic 740): Improvements to Income Tax Disclosure (“ASU 2023-09”) Other accounting standards that have been issu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Disaggregated Revenue</t>
        </is>
      </c>
      <c r="B4" s="4" t="inlineStr">
        <is>
          <t xml:space="preserve"> Three-months ended June 30, Six-months ended June 30, 2024 2023 2024 2023 Portfolio Management Systems Corporate Quotestream $ 1,782,826 $ 1,876,898 $ 3,564,511 $ 3,704,151 Individual Quotestream 466,695 474,143 935,700 961,710 Interactive Content and Data APIs 2,426,425 2,361,936 4,854,935 4,797,164 Total revenue $ 4,675,946 $ 4,712,977 $ 9,355,146 $ 9,463,025 </t>
        </is>
      </c>
    </row>
    <row r="5">
      <c r="A5" s="4" t="inlineStr">
        <is>
          <t>Schedule of Deferred Revenue</t>
        </is>
      </c>
      <c r="B5" s="4" t="inlineStr">
        <is>
          <t xml:space="preserve"> 2024 2023 Beginning balance at Jan 1, $ 1,831,949 $ 1,166,848 Revenue recognized in the current period from the amounts in the beginning balance (1,105,335 ) (868,395 ) New deferrals, net of amounts recognized in the current period 1,381,619 1,507,660 Effects of foreign currency translation 15,775 3,185 Total deferred revenue $ 2,124,008 $ 1,809,298 Current portion of deferred revenue $ 1,865,332 $ 1,530,329 Long-term portion of deferred revenue 258,676 278,969 Total deferred revenue $ 2,124,008 $ 1,809,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pplemental Balance Sheet Information</t>
        </is>
      </c>
      <c r="B4" s="4" t="inlineStr">
        <is>
          <t xml:space="preserve"> June 30, 2024 December 31, 2023 Operating Leases Operating lease right-of-use assets $ 292,047 $ 393,472 Current portion of operating lease liability $ 204,686 $ 206,146 Long-term portion of operating lease liability 84,899 191,735 Total operating lease liability $ 289,585 $ 397,881 </t>
        </is>
      </c>
    </row>
    <row r="5">
      <c r="A5" s="4" t="inlineStr">
        <is>
          <t>Schdule Of Weighted Average Remaining Lease Term</t>
        </is>
      </c>
      <c r="B5" s="4" t="inlineStr">
        <is>
          <t xml:space="preserve"> June 30, 2024 December 31, 2023 Weighted Average Remaining Lease Term Operating leases 1.5 years 1.9 years Weighted Average Discount Rate Operating leases 9.5 % 9.5 %</t>
        </is>
      </c>
    </row>
    <row r="6">
      <c r="A6" s="4" t="inlineStr">
        <is>
          <t>Maturities Of Lease Liabilities</t>
        </is>
      </c>
      <c r="B6" s="4" t="inlineStr">
        <is>
          <t xml:space="preserve"> Year ending December 31, Operating Leases 2024 (excluding the six-months ended June 30, 2024) $ 114,182 2025 163,272 2026 33,861 Total lease payments 311,315 Less imputed interest (21,730 ) Total $ 289,585 </t>
        </is>
      </c>
    </row>
    <row r="7">
      <c r="A7" s="4" t="inlineStr">
        <is>
          <t>Summary of components Of Lease Expense</t>
        </is>
      </c>
      <c r="B7" s="4" t="inlineStr">
        <is>
          <t xml:space="preserve"> Three-months ended June 30, Six-months ended June 30, 2024 2023 2024 2023 Operating lease costs: Operating lease costs $ 58,969 $ 59,165 $ 118,010 $ 117,592 Short-term lease costs 27,338 26,993 54,674 53,980 Total operating lease costs $ 86,307 $ 86,158 $ 172,684 $ 171,572 </t>
        </is>
      </c>
    </row>
    <row r="8">
      <c r="A8" s="4" t="inlineStr">
        <is>
          <t>Schedule of supplemental Cash Flow Information</t>
        </is>
      </c>
      <c r="B8" s="4" t="inlineStr">
        <is>
          <t xml:space="preserve"> 2024 2023 Cash paid for amounts included in the measurement of lease liabilities: Operating cash flows from operating leases $ 115,146 $ 116,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DEFICIT (Tables)</t>
        </is>
      </c>
      <c r="B1" s="2" t="inlineStr">
        <is>
          <t>6 Months Ended</t>
        </is>
      </c>
    </row>
    <row r="2">
      <c r="B2" s="2" t="inlineStr">
        <is>
          <t>Jun. 30, 2024</t>
        </is>
      </c>
    </row>
    <row r="3">
      <c r="A3" s="3" t="inlineStr">
        <is>
          <t>Stockholders' equity:</t>
        </is>
      </c>
      <c r="B3" s="4" t="inlineStr">
        <is>
          <t xml:space="preserve"> </t>
        </is>
      </c>
    </row>
    <row r="4">
      <c r="A4" s="4" t="inlineStr">
        <is>
          <t>Summary Of Stock Based Compensation Expense</t>
        </is>
      </c>
      <c r="B4" s="4" t="inlineStr">
        <is>
          <t xml:space="preserve"> Three-months ended June 30, Six-months ended June 30, 2024 2023 2024 2023 Sales and marketing $ 1,750 $ - $ 1,750 $ - Total stock-based compensation expense $ 1,750 $ - $ 1,750 $ - </t>
        </is>
      </c>
    </row>
    <row r="5">
      <c r="A5" s="4" t="inlineStr">
        <is>
          <t>Summary of stock option and warrant activity</t>
        </is>
      </c>
      <c r="B5" s="4" t="inlineStr">
        <is>
          <t xml:space="preserve"> Common Stock Options and Warrants Weighted-Average Grant Date Exercise Price Outstanding at December 31, 2023 25,772,803 $ 0.06 Granted during the period 350,000 $ 0.03 Forfeited during the period (350,000 ) $ 0.03 Outstanding at June 30, 2024 25,772,803 $ 0.06 </t>
        </is>
      </c>
    </row>
    <row r="6">
      <c r="A6" s="4" t="inlineStr">
        <is>
          <t>Summary Of Weighted Average Remaining Contractual Life And Exercise Price Of Common Stock Options And Warrants Outstanding</t>
        </is>
      </c>
      <c r="B6" s="4" t="inlineStr">
        <is>
          <t xml:space="preserve"> Weighted Average Weighted Remaining Average Number Contractual Exercise Outstanding Life (Years) Price $0.03-0.11 25,772,803 5.33 $ 0.06 </t>
        </is>
      </c>
    </row>
    <row r="7">
      <c r="A7" s="4" t="inlineStr">
        <is>
          <t>Schedule of assumptions</t>
        </is>
      </c>
      <c r="B7" s="4" t="inlineStr">
        <is>
          <t xml:space="preserve"> Three-months ended June 30, Six-months ended June 30, 2024 2023 2024 2023 Expected dividend yield - N/A - N/A Expected stock price volatility 76 % N/A 76 % N/A Risk-free interest rate 4 % N/A 4 % N/A Expected life of options (years) 2.50 N/A 2.50 N/A Weighted average fair value of options and warrants granted $ 0.17 N/A $ 0.17 N/A </t>
        </is>
      </c>
    </row>
    <row r="8">
      <c r="A8" s="4" t="inlineStr">
        <is>
          <t>Fair Value Measurement of Compensation Preferred Stock Warrants</t>
        </is>
      </c>
      <c r="B8" s="4" t="inlineStr">
        <is>
          <t>Valuation Inputs June 30, 2024 December 31, 2023 Expected Time to Expiration (years) N/A 24.05 Stock Price on Valuation Date N/A $ 0.23 Peer Volatility N/A 47.35 % Cash Flow Discount Rate N/A 15.86 %</t>
        </is>
      </c>
    </row>
    <row r="9">
      <c r="A9" s="4" t="inlineStr">
        <is>
          <t>Summary of the changes in the fair value of the Level 3 Preferred Stock Warrant Liability</t>
        </is>
      </c>
      <c r="B9" s="4" t="inlineStr">
        <is>
          <t xml:space="preserve">Fair value as of December 31, 2023 and 2022, respectively $ 611,563 $ 629,375 Change in fair value - 78,125 Fair value as of March 31, 2024 and 2023, respectively $ 611,563 $ 707,500 Change in fair value - 59,688 Reclassification of preferred stock warrants on April 26, 2024 (611,563 ) - Fair value as of June 30, 2024 and 2024, respectively - 767,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LOSS) PER SHARE</t>
        </is>
      </c>
      <c r="B3" s="4" t="inlineStr">
        <is>
          <t xml:space="preserve"> </t>
        </is>
      </c>
    </row>
    <row r="4">
      <c r="A4" s="4" t="inlineStr">
        <is>
          <t>Schedule Of Earnings Per Share, Basic And Diluted</t>
        </is>
      </c>
      <c r="B4" s="4" t="inlineStr">
        <is>
          <t xml:space="preserve"> Three-months ended June 30, Six-months ended June 30, 2024 2023 2024 2023 Net income (loss) $ (251,173 ) $ 73,036 $ (279,349 ) $ 186,326 Weighted average common shares used to calculate net income per share 90,477,798 90,477,798 90,477,798 90,477,798 Warrants to purchase redeemable convertible preferred stock - 2,499,900 - 2,499,900 Redeemable convertible preferred stock - 10,306,671 - 10,306,671 Stock options and warrants to purchase common stock - 17,716,049 - 17,591,704 Weighted average common shares used to calculate diluted net income per share 90,477,798 121,000,418 90,477,798 120,876,073 Net income (loss) per share – basic $ (0.00 ) $ 0.00 $ (0.00 ) $ 0.00 Net income (loss) per share – diluted $ (0.00 ) $ 0.00 $ (0.00 ) $ 0.00 </t>
        </is>
      </c>
    </row>
    <row r="5">
      <c r="A5" s="4" t="inlineStr">
        <is>
          <t>Schedule Of Antidilutive Securities</t>
        </is>
      </c>
      <c r="B5" s="4" t="inlineStr">
        <is>
          <t xml:space="preserve"> Three-months ended June 30, Six-months ended June 30, 2024 2023 2024 2023 Warrants to purchase redeemable convertible preferred stock $ 2,499,900 $ - $ 2,499,900 $ - Redeemable convertible preferred stock 10,306,671 - 10,306,671 - Stock options and warrants to purchase common stock 16,370,492 - 16,551,430 - Total potential common shares excluded $ 29,177,063 $ - $ 29,358,00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SIGNIFICANT ACCOUNTING POLICIES (Details Narrative) - USD ($)</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6" t="n">
        <v>350000</v>
      </c>
      <c r="D4" s="4" t="inlineStr">
        <is>
          <t xml:space="preserve"> </t>
        </is>
      </c>
      <c r="E4" s="6" t="n">
        <v>225000</v>
      </c>
    </row>
    <row r="5">
      <c r="A5" s="4" t="inlineStr">
        <is>
          <t>Bad debt expense</t>
        </is>
      </c>
      <c r="B5" s="6" t="n">
        <v>25852</v>
      </c>
      <c r="C5" s="6" t="n">
        <v>140979</v>
      </c>
      <c r="D5" s="6" t="n">
        <v>-38241</v>
      </c>
      <c r="E5"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2735</v>
      </c>
      <c r="C3" s="6" t="n">
        <v>342014</v>
      </c>
    </row>
    <row r="4">
      <c r="A4" s="4" t="inlineStr">
        <is>
          <t>Accounts receivable, net</t>
        </is>
      </c>
      <c r="B4" s="5" t="n">
        <v>1250482</v>
      </c>
      <c r="C4" s="5" t="n">
        <v>1154787</v>
      </c>
    </row>
    <row r="5">
      <c r="A5" s="4" t="inlineStr">
        <is>
          <t>Prepaid expenses</t>
        </is>
      </c>
      <c r="B5" s="5" t="n">
        <v>218552</v>
      </c>
      <c r="C5" s="5" t="n">
        <v>133478</v>
      </c>
    </row>
    <row r="6">
      <c r="A6" s="4" t="inlineStr">
        <is>
          <t>Other current assets</t>
        </is>
      </c>
      <c r="B6" s="5" t="n">
        <v>132176</v>
      </c>
      <c r="C6" s="5" t="n">
        <v>104931</v>
      </c>
    </row>
    <row r="7">
      <c r="A7" s="4" t="inlineStr">
        <is>
          <t>Total current assets</t>
        </is>
      </c>
      <c r="B7" s="5" t="n">
        <v>1833945</v>
      </c>
      <c r="C7" s="5" t="n">
        <v>1735210</v>
      </c>
    </row>
    <row r="8">
      <c r="A8" s="4" t="inlineStr">
        <is>
          <t>Deposits</t>
        </is>
      </c>
      <c r="B8" s="5" t="n">
        <v>16404</v>
      </c>
      <c r="C8" s="5" t="n">
        <v>16850</v>
      </c>
    </row>
    <row r="9">
      <c r="A9" s="4" t="inlineStr">
        <is>
          <t>Property and equipment, net</t>
        </is>
      </c>
      <c r="B9" s="5" t="n">
        <v>261551</v>
      </c>
      <c r="C9" s="5" t="n">
        <v>302224</v>
      </c>
    </row>
    <row r="10">
      <c r="A10" s="4" t="inlineStr">
        <is>
          <t>Capitalized internal-use software development costs, net</t>
        </is>
      </c>
      <c r="B10" s="5" t="n">
        <v>4833259</v>
      </c>
      <c r="C10" s="5" t="n">
        <v>4552910</v>
      </c>
    </row>
    <row r="11">
      <c r="A11" s="4" t="inlineStr">
        <is>
          <t>Goodwill</t>
        </is>
      </c>
      <c r="B11" s="5" t="n">
        <v>110000</v>
      </c>
      <c r="C11" s="5" t="n">
        <v>110000</v>
      </c>
    </row>
    <row r="12">
      <c r="A12" s="4" t="inlineStr">
        <is>
          <t>Intangible assets</t>
        </is>
      </c>
      <c r="B12" s="5" t="n">
        <v>56570</v>
      </c>
      <c r="C12" s="5" t="n">
        <v>65636</v>
      </c>
    </row>
    <row r="13">
      <c r="A13" s="4" t="inlineStr">
        <is>
          <t>Operating lease right-of-use assets (see note 5)</t>
        </is>
      </c>
      <c r="B13" s="5" t="n">
        <v>292047</v>
      </c>
      <c r="C13" s="5" t="n">
        <v>393472</v>
      </c>
    </row>
    <row r="14">
      <c r="A14" s="4" t="inlineStr">
        <is>
          <t>Total assets</t>
        </is>
      </c>
      <c r="B14" s="5" t="n">
        <v>7403776</v>
      </c>
      <c r="C14" s="5" t="n">
        <v>7176302</v>
      </c>
    </row>
    <row r="15">
      <c r="A15" s="3" t="inlineStr">
        <is>
          <t>Current liabilities:</t>
        </is>
      </c>
      <c r="B15" s="4" t="inlineStr">
        <is>
          <t xml:space="preserve"> </t>
        </is>
      </c>
      <c r="C15" s="4" t="inlineStr">
        <is>
          <t xml:space="preserve"> </t>
        </is>
      </c>
    </row>
    <row r="16">
      <c r="A16" s="4" t="inlineStr">
        <is>
          <t>Accounts payable and accrued liabilities</t>
        </is>
      </c>
      <c r="B16" s="5" t="n">
        <v>2532243</v>
      </c>
      <c r="C16" s="5" t="n">
        <v>2210933</v>
      </c>
    </row>
    <row r="17">
      <c r="A17" s="4" t="inlineStr">
        <is>
          <t>Deferred revenue (see note 3)</t>
        </is>
      </c>
      <c r="B17" s="5" t="n">
        <v>1865332</v>
      </c>
      <c r="C17" s="5" t="n">
        <v>1456381</v>
      </c>
    </row>
    <row r="18">
      <c r="A18" s="4" t="inlineStr">
        <is>
          <t>Operating lease liabilities (see note 5)</t>
        </is>
      </c>
      <c r="B18" s="5" t="n">
        <v>204686</v>
      </c>
      <c r="C18" s="5" t="n">
        <v>206146</v>
      </c>
    </row>
    <row r="19">
      <c r="A19" s="4" t="inlineStr">
        <is>
          <t>Total current liabilities</t>
        </is>
      </c>
      <c r="B19" s="5" t="n">
        <v>4602261</v>
      </c>
      <c r="C19" s="5" t="n">
        <v>3873460</v>
      </c>
    </row>
    <row r="20">
      <c r="A20" s="3" t="inlineStr">
        <is>
          <t>Long-term liabilities:</t>
        </is>
      </c>
      <c r="B20" s="4" t="inlineStr">
        <is>
          <t xml:space="preserve"> </t>
        </is>
      </c>
      <c r="C20" s="4" t="inlineStr">
        <is>
          <t xml:space="preserve"> </t>
        </is>
      </c>
    </row>
    <row r="21">
      <c r="A21" s="4" t="inlineStr">
        <is>
          <t>Deferred revenue (see note 3)</t>
        </is>
      </c>
      <c r="B21" s="5" t="n">
        <v>258676</v>
      </c>
      <c r="C21" s="5" t="n">
        <v>375568</v>
      </c>
    </row>
    <row r="22">
      <c r="A22" s="4" t="inlineStr">
        <is>
          <t>Operating lease liabilities (see note 5)</t>
        </is>
      </c>
      <c r="B22" s="5" t="n">
        <v>84899</v>
      </c>
      <c r="C22" s="5" t="n">
        <v>191735</v>
      </c>
    </row>
    <row r="23">
      <c r="A23" s="4" t="inlineStr">
        <is>
          <t>Preferred stock warrant liability (see note 6)</t>
        </is>
      </c>
      <c r="B23" s="5" t="n">
        <v>0</v>
      </c>
      <c r="C23" s="5" t="n">
        <v>611563</v>
      </c>
    </row>
    <row r="24">
      <c r="A24" s="4" t="inlineStr">
        <is>
          <t>Total long-term liabilities</t>
        </is>
      </c>
      <c r="B24" s="5" t="n">
        <v>343575</v>
      </c>
      <c r="C24" s="5" t="n">
        <v>1178866</v>
      </c>
    </row>
    <row r="25">
      <c r="A25" s="3" t="inlineStr">
        <is>
          <t>Mezzanine equity:</t>
        </is>
      </c>
      <c r="B25" s="4" t="inlineStr">
        <is>
          <t xml:space="preserve"> </t>
        </is>
      </c>
      <c r="C25" s="4" t="inlineStr">
        <is>
          <t xml:space="preserve"> </t>
        </is>
      </c>
    </row>
    <row r="26">
      <c r="A26" s="4" t="inlineStr">
        <is>
          <t>Preferred stock, 10,000,000 shares authorized: Series A redeemable convertible preferred stock, $0.001 par value, 550,000 shares designated; shares issued and outstanding: 123,685 at June 30, 2024 and December 31, 2023 (see note 6)</t>
        </is>
      </c>
      <c r="B26" s="5" t="n">
        <v>0</v>
      </c>
      <c r="C26" s="5" t="n">
        <v>2983857</v>
      </c>
    </row>
    <row r="27">
      <c r="A27" s="3" t="inlineStr">
        <is>
          <t>Stockholders' equity:</t>
        </is>
      </c>
      <c r="B27" s="4" t="inlineStr">
        <is>
          <t xml:space="preserve"> </t>
        </is>
      </c>
      <c r="C27" s="4" t="inlineStr">
        <is>
          <t xml:space="preserve"> </t>
        </is>
      </c>
    </row>
    <row r="28">
      <c r="A28" s="4" t="inlineStr">
        <is>
          <t>Common stock, $0.001 par value, 150,000,000 shares authorized, shares issued and outstanding: 90,477,798 at June 30, 2024 and December 31, 2023</t>
        </is>
      </c>
      <c r="B28" s="5" t="n">
        <v>90479</v>
      </c>
      <c r="C28" s="5" t="n">
        <v>90479</v>
      </c>
    </row>
    <row r="29">
      <c r="A29" s="4" t="inlineStr">
        <is>
          <t>Additional paid-in capital</t>
        </is>
      </c>
      <c r="B29" s="5" t="n">
        <v>19523795</v>
      </c>
      <c r="C29" s="5" t="n">
        <v>18910482</v>
      </c>
    </row>
    <row r="30">
      <c r="A30" s="4" t="inlineStr">
        <is>
          <t>Accumulated deficit</t>
        </is>
      </c>
      <c r="B30" s="5" t="n">
        <v>-20140191</v>
      </c>
      <c r="C30" s="5" t="n">
        <v>-19860842</v>
      </c>
    </row>
    <row r="31">
      <c r="A31" s="4" t="inlineStr">
        <is>
          <t>Total stockholders' equity (deficit)</t>
        </is>
      </c>
      <c r="B31" s="5" t="n">
        <v>2457940</v>
      </c>
      <c r="C31" s="5" t="n">
        <v>-859881</v>
      </c>
    </row>
    <row r="32">
      <c r="A32" s="4" t="inlineStr">
        <is>
          <t>Total liabilities, mezzanine equity and stockholders' equity (deficit)</t>
        </is>
      </c>
      <c r="B32" s="5" t="n">
        <v>7403776</v>
      </c>
      <c r="C32" s="5" t="n">
        <v>7176302</v>
      </c>
    </row>
    <row r="33">
      <c r="A33" s="4" t="inlineStr">
        <is>
          <t>Series A Convertible Preferred Stock [Member]</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Preferred stock, 10,000,000 shares authorized: Series A redeemable convertible preferred stock, $0.001 par value, 550,000 shares designated; shares issued and outstanding: 123,685 at June 30, 2024 and December 31, 2023 (see note 6)</t>
        </is>
      </c>
      <c r="B35" s="6" t="n">
        <v>2983857</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4675946</v>
      </c>
      <c r="C3" s="6" t="n">
        <v>4712977</v>
      </c>
      <c r="D3" s="6" t="n">
        <v>9355146</v>
      </c>
      <c r="E3" s="6" t="n">
        <v>9463025</v>
      </c>
    </row>
    <row r="4">
      <c r="A4" s="4" t="inlineStr">
        <is>
          <t>Interactive Content and Data APIs</t>
        </is>
      </c>
      <c r="B4" s="4" t="inlineStr">
        <is>
          <t xml:space="preserve"> </t>
        </is>
      </c>
      <c r="C4" s="4" t="inlineStr">
        <is>
          <t xml:space="preserve"> </t>
        </is>
      </c>
      <c r="D4" s="4" t="inlineStr">
        <is>
          <t xml:space="preserve"> </t>
        </is>
      </c>
      <c r="E4" s="4" t="inlineStr">
        <is>
          <t xml:space="preserve"> </t>
        </is>
      </c>
    </row>
    <row r="5">
      <c r="A5" s="4" t="inlineStr">
        <is>
          <t>Total revenue</t>
        </is>
      </c>
      <c r="B5" s="5" t="n">
        <v>2426425</v>
      </c>
      <c r="C5" s="5" t="n">
        <v>2361936</v>
      </c>
      <c r="D5" s="5" t="n">
        <v>4854935</v>
      </c>
      <c r="E5" s="5" t="n">
        <v>4797164</v>
      </c>
    </row>
    <row r="6">
      <c r="A6" s="4" t="inlineStr">
        <is>
          <t>Corporate Quotestream [Member]</t>
        </is>
      </c>
      <c r="B6" s="4" t="inlineStr">
        <is>
          <t xml:space="preserve"> </t>
        </is>
      </c>
      <c r="C6" s="4" t="inlineStr">
        <is>
          <t xml:space="preserve"> </t>
        </is>
      </c>
      <c r="D6" s="4" t="inlineStr">
        <is>
          <t xml:space="preserve"> </t>
        </is>
      </c>
      <c r="E6" s="4" t="inlineStr">
        <is>
          <t xml:space="preserve"> </t>
        </is>
      </c>
    </row>
    <row r="7">
      <c r="A7" s="4" t="inlineStr">
        <is>
          <t>Total revenue</t>
        </is>
      </c>
      <c r="B7" s="5" t="n">
        <v>1782826</v>
      </c>
      <c r="C7" s="5" t="n">
        <v>1876898</v>
      </c>
      <c r="D7" s="5" t="n">
        <v>3564511</v>
      </c>
      <c r="E7" s="5" t="n">
        <v>3704151</v>
      </c>
    </row>
    <row r="8">
      <c r="A8" s="4" t="inlineStr">
        <is>
          <t>Individual Quotestream [Member]</t>
        </is>
      </c>
      <c r="B8" s="4" t="inlineStr">
        <is>
          <t xml:space="preserve"> </t>
        </is>
      </c>
      <c r="C8" s="4" t="inlineStr">
        <is>
          <t xml:space="preserve"> </t>
        </is>
      </c>
      <c r="D8" s="4" t="inlineStr">
        <is>
          <t xml:space="preserve"> </t>
        </is>
      </c>
      <c r="E8" s="4" t="inlineStr">
        <is>
          <t xml:space="preserve"> </t>
        </is>
      </c>
    </row>
    <row r="9">
      <c r="A9" s="4" t="inlineStr">
        <is>
          <t>Total revenue</t>
        </is>
      </c>
      <c r="B9" s="6" t="n">
        <v>466695</v>
      </c>
      <c r="C9" s="6" t="n">
        <v>474143</v>
      </c>
      <c r="D9" s="6" t="n">
        <v>935700</v>
      </c>
      <c r="E9" s="6" t="n">
        <v>96171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1) - USD ($)</t>
        </is>
      </c>
      <c r="B1" s="2" t="inlineStr">
        <is>
          <t>6 Months Ended</t>
        </is>
      </c>
    </row>
    <row r="2">
      <c r="B2" s="2" t="inlineStr">
        <is>
          <t>Jun. 30, 2024</t>
        </is>
      </c>
      <c r="C2" s="2" t="inlineStr">
        <is>
          <t>Jun. 30, 2023</t>
        </is>
      </c>
      <c r="D2" s="2" t="inlineStr">
        <is>
          <t>Dec. 31, 2023</t>
        </is>
      </c>
    </row>
    <row r="3">
      <c r="A3" s="3" t="inlineStr">
        <is>
          <t>REVENUE</t>
        </is>
      </c>
      <c r="B3" s="4" t="inlineStr">
        <is>
          <t xml:space="preserve"> </t>
        </is>
      </c>
      <c r="C3" s="4" t="inlineStr">
        <is>
          <t xml:space="preserve"> </t>
        </is>
      </c>
      <c r="D3" s="4" t="inlineStr">
        <is>
          <t xml:space="preserve"> </t>
        </is>
      </c>
    </row>
    <row r="4">
      <c r="A4" s="4" t="inlineStr">
        <is>
          <t>Deferred Revenue, Beginning Balance</t>
        </is>
      </c>
      <c r="B4" s="6" t="n">
        <v>1831949</v>
      </c>
      <c r="C4" s="6" t="n">
        <v>1166848</v>
      </c>
      <c r="D4" s="4" t="inlineStr">
        <is>
          <t xml:space="preserve"> </t>
        </is>
      </c>
    </row>
    <row r="5">
      <c r="A5" s="4" t="inlineStr">
        <is>
          <t>Revenue Recognized In The Current Period From The Amounts In The Beginning Balance</t>
        </is>
      </c>
      <c r="B5" s="5" t="n">
        <v>1105335</v>
      </c>
      <c r="C5" s="5" t="n">
        <v>868395</v>
      </c>
      <c r="D5" s="4" t="inlineStr">
        <is>
          <t xml:space="preserve"> </t>
        </is>
      </c>
    </row>
    <row r="6">
      <c r="A6" s="4" t="inlineStr">
        <is>
          <t>New deferrals, net of amounts recognized in the current period</t>
        </is>
      </c>
      <c r="B6" s="5" t="n">
        <v>1381619</v>
      </c>
      <c r="C6" s="5" t="n">
        <v>1507660</v>
      </c>
      <c r="D6" s="4" t="inlineStr">
        <is>
          <t xml:space="preserve"> </t>
        </is>
      </c>
    </row>
    <row r="7">
      <c r="A7" s="4" t="inlineStr">
        <is>
          <t>Effects of foreign currency translation</t>
        </is>
      </c>
      <c r="B7" s="5" t="n">
        <v>15775</v>
      </c>
      <c r="C7" s="5" t="n">
        <v>3185</v>
      </c>
      <c r="D7" s="4" t="inlineStr">
        <is>
          <t xml:space="preserve"> </t>
        </is>
      </c>
    </row>
    <row r="8">
      <c r="A8" s="4" t="inlineStr">
        <is>
          <t>Deferred Revenue, Ending Balance</t>
        </is>
      </c>
      <c r="B8" s="5" t="n">
        <v>2124008</v>
      </c>
      <c r="C8" s="5" t="n">
        <v>1809298</v>
      </c>
      <c r="D8" s="4" t="inlineStr">
        <is>
          <t xml:space="preserve"> </t>
        </is>
      </c>
    </row>
    <row r="9">
      <c r="A9" s="4" t="inlineStr">
        <is>
          <t>Current portion of deferred revenue</t>
        </is>
      </c>
      <c r="B9" s="5" t="n">
        <v>1865332</v>
      </c>
      <c r="C9" s="5" t="n">
        <v>1530329</v>
      </c>
      <c r="D9" s="6" t="n">
        <v>1456381</v>
      </c>
    </row>
    <row r="10">
      <c r="A10" s="4" t="inlineStr">
        <is>
          <t>Long-term portion of deferred revenue</t>
        </is>
      </c>
      <c r="B10" s="5" t="n">
        <v>258676</v>
      </c>
      <c r="C10" s="5" t="n">
        <v>278969</v>
      </c>
      <c r="D10" s="6" t="n">
        <v>375568</v>
      </c>
    </row>
    <row r="11">
      <c r="A11" s="4" t="inlineStr">
        <is>
          <t>Total deferred revenue</t>
        </is>
      </c>
      <c r="B11" s="6" t="n">
        <v>2124008</v>
      </c>
      <c r="C11" s="6" t="n">
        <v>1809298</v>
      </c>
      <c r="D1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RELATED PARTIES (Details Narrative) - USD ($)</t>
        </is>
      </c>
      <c r="B1" s="2" t="inlineStr">
        <is>
          <t>6 Months Ended</t>
        </is>
      </c>
      <c r="C1" s="2" t="inlineStr">
        <is>
          <t>12 Months Ended</t>
        </is>
      </c>
    </row>
    <row r="2">
      <c r="B2" s="2" t="inlineStr">
        <is>
          <t>Jun. 30, 2024</t>
        </is>
      </c>
      <c r="C2" s="2" t="inlineStr">
        <is>
          <t>Dec. 31, 2023</t>
        </is>
      </c>
      <c r="D2" s="2" t="inlineStr">
        <is>
          <t>Mar. 31, 2024</t>
        </is>
      </c>
    </row>
    <row r="3">
      <c r="A3" s="4" t="inlineStr">
        <is>
          <t>Bravenet Web Services, Inc. [Member]</t>
        </is>
      </c>
      <c r="B3" s="4" t="inlineStr">
        <is>
          <t xml:space="preserve"> </t>
        </is>
      </c>
      <c r="C3" s="4" t="inlineStr">
        <is>
          <t xml:space="preserve"> </t>
        </is>
      </c>
      <c r="D3" s="4" t="inlineStr">
        <is>
          <t xml:space="preserve"> </t>
        </is>
      </c>
    </row>
    <row r="4">
      <c r="A4" s="4" t="inlineStr">
        <is>
          <t>Due To Related Party</t>
        </is>
      </c>
      <c r="B4" s="4" t="inlineStr">
        <is>
          <t xml:space="preserve"> </t>
        </is>
      </c>
      <c r="C4" s="6" t="n">
        <v>12500</v>
      </c>
      <c r="D4" s="6" t="n">
        <v>15000</v>
      </c>
    </row>
    <row r="5">
      <c r="A5" s="4" t="inlineStr">
        <is>
          <t>Lease Per Month</t>
        </is>
      </c>
      <c r="B5" s="6" t="n">
        <v>6500</v>
      </c>
      <c r="C5" s="4" t="inlineStr">
        <is>
          <t xml:space="preserve"> </t>
        </is>
      </c>
      <c r="D5" s="4" t="inlineStr">
        <is>
          <t xml:space="preserve"> </t>
        </is>
      </c>
    </row>
    <row r="6">
      <c r="A6" s="4" t="inlineStr">
        <is>
          <t>Monthly marketing service fee</t>
        </is>
      </c>
      <c r="B6" s="5" t="n">
        <v>3000</v>
      </c>
      <c r="C6" s="4" t="inlineStr">
        <is>
          <t xml:space="preserve"> </t>
        </is>
      </c>
      <c r="D6" s="4" t="inlineStr">
        <is>
          <t xml:space="preserve"> </t>
        </is>
      </c>
    </row>
    <row r="7">
      <c r="A7" s="4" t="inlineStr">
        <is>
          <t>Keith Randall [Member]</t>
        </is>
      </c>
      <c r="B7" s="4" t="inlineStr">
        <is>
          <t xml:space="preserve"> </t>
        </is>
      </c>
      <c r="C7" s="4" t="inlineStr">
        <is>
          <t xml:space="preserve"> </t>
        </is>
      </c>
      <c r="D7" s="4" t="inlineStr">
        <is>
          <t xml:space="preserve"> </t>
        </is>
      </c>
    </row>
    <row r="8">
      <c r="A8" s="4" t="inlineStr">
        <is>
          <t>Unreimbursed expenses</t>
        </is>
      </c>
      <c r="B8" s="6" t="n">
        <v>185498</v>
      </c>
      <c r="C8" s="6" t="n">
        <v>68988</v>
      </c>
      <c r="D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25" customWidth="1" min="3" max="3"/>
  </cols>
  <sheetData>
    <row r="1">
      <c r="A1" s="1" t="inlineStr">
        <is>
          <t>LEASES (Details) - USD ($)</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Operating lease right-of-use assets</t>
        </is>
      </c>
      <c r="B4" s="6" t="n">
        <v>292047</v>
      </c>
      <c r="C4" s="6" t="n">
        <v>393472</v>
      </c>
    </row>
    <row r="5">
      <c r="A5" s="4" t="inlineStr">
        <is>
          <t>Current portion of operating lease liability</t>
        </is>
      </c>
      <c r="B5" s="5" t="n">
        <v>204686</v>
      </c>
      <c r="C5" s="5" t="n">
        <v>206146</v>
      </c>
    </row>
    <row r="6">
      <c r="A6" s="4" t="inlineStr">
        <is>
          <t>Long-term portion of operating lease liability</t>
        </is>
      </c>
      <c r="B6" s="5" t="n">
        <v>84899</v>
      </c>
      <c r="C6" s="5" t="n">
        <v>191735</v>
      </c>
    </row>
    <row r="7">
      <c r="A7" s="4" t="inlineStr">
        <is>
          <t>Total operating lease liability</t>
        </is>
      </c>
      <c r="B7" s="6" t="n">
        <v>289585</v>
      </c>
      <c r="C7" s="6" t="n">
        <v>397881</v>
      </c>
    </row>
    <row r="8">
      <c r="A8" s="3" t="inlineStr">
        <is>
          <t>Weighted Average Remaining Lease Term</t>
        </is>
      </c>
      <c r="B8" s="4" t="inlineStr">
        <is>
          <t xml:space="preserve"> </t>
        </is>
      </c>
      <c r="C8" s="4" t="inlineStr">
        <is>
          <t xml:space="preserve"> </t>
        </is>
      </c>
    </row>
    <row r="9">
      <c r="A9" s="4" t="inlineStr">
        <is>
          <t>Operating Leases</t>
        </is>
      </c>
      <c r="B9" s="4" t="inlineStr">
        <is>
          <t>1 year 6 months</t>
        </is>
      </c>
      <c r="C9" s="4" t="inlineStr">
        <is>
          <t>1 year 10 months 24 days</t>
        </is>
      </c>
    </row>
    <row r="10">
      <c r="A10" s="3" t="inlineStr">
        <is>
          <t>Weighted Average Discount Rate</t>
        </is>
      </c>
      <c r="B10" s="4" t="inlineStr">
        <is>
          <t xml:space="preserve"> </t>
        </is>
      </c>
      <c r="C10" s="4" t="inlineStr">
        <is>
          <t xml:space="preserve"> </t>
        </is>
      </c>
    </row>
    <row r="11">
      <c r="A11" s="4" t="inlineStr">
        <is>
          <t>Operating Leases</t>
        </is>
      </c>
      <c r="B11" s="8" t="n">
        <v>0.095</v>
      </c>
      <c r="C11" s="8" t="n">
        <v>0.09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1) - USD ($)</t>
        </is>
      </c>
      <c r="B1" s="2" t="inlineStr">
        <is>
          <t>Jun. 30, 2024</t>
        </is>
      </c>
      <c r="C1" s="2" t="inlineStr">
        <is>
          <t>Dec. 31, 2023</t>
        </is>
      </c>
    </row>
    <row r="2">
      <c r="A2" s="3" t="inlineStr">
        <is>
          <t>Operating Lease Obligations</t>
        </is>
      </c>
      <c r="B2" s="4" t="inlineStr">
        <is>
          <t xml:space="preserve"> </t>
        </is>
      </c>
      <c r="C2" s="4" t="inlineStr">
        <is>
          <t xml:space="preserve"> </t>
        </is>
      </c>
    </row>
    <row r="3">
      <c r="A3" s="4" t="inlineStr">
        <is>
          <t>2024 (excluding the six-months ended June 30, 2024)</t>
        </is>
      </c>
      <c r="B3" s="6" t="n">
        <v>114182</v>
      </c>
      <c r="C3" s="4" t="inlineStr">
        <is>
          <t xml:space="preserve"> </t>
        </is>
      </c>
    </row>
    <row r="4">
      <c r="A4" s="4" t="inlineStr">
        <is>
          <t>2025</t>
        </is>
      </c>
      <c r="B4" s="5" t="n">
        <v>163272</v>
      </c>
      <c r="C4" s="4" t="inlineStr">
        <is>
          <t xml:space="preserve"> </t>
        </is>
      </c>
    </row>
    <row r="5">
      <c r="A5" s="4" t="inlineStr">
        <is>
          <t>2026</t>
        </is>
      </c>
      <c r="B5" s="5" t="n">
        <v>33861</v>
      </c>
      <c r="C5" s="4" t="inlineStr">
        <is>
          <t xml:space="preserve"> </t>
        </is>
      </c>
    </row>
    <row r="6">
      <c r="A6" s="4" t="inlineStr">
        <is>
          <t>Total Lease Payments</t>
        </is>
      </c>
      <c r="B6" s="5" t="n">
        <v>311315</v>
      </c>
      <c r="C6" s="4" t="inlineStr">
        <is>
          <t xml:space="preserve"> </t>
        </is>
      </c>
    </row>
    <row r="7">
      <c r="A7" s="4" t="inlineStr">
        <is>
          <t>Less Imputed Interest</t>
        </is>
      </c>
      <c r="B7" s="5" t="n">
        <v>-21730</v>
      </c>
      <c r="C7" s="4" t="inlineStr">
        <is>
          <t xml:space="preserve"> </t>
        </is>
      </c>
    </row>
    <row r="8">
      <c r="A8" s="4" t="inlineStr">
        <is>
          <t>Total</t>
        </is>
      </c>
      <c r="B8" s="6" t="n">
        <v>289585</v>
      </c>
      <c r="C8" s="6" t="n">
        <v>3978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8969</v>
      </c>
      <c r="C4" s="6" t="n">
        <v>59165</v>
      </c>
      <c r="D4" s="6" t="n">
        <v>118010</v>
      </c>
      <c r="E4" s="6" t="n">
        <v>117592</v>
      </c>
    </row>
    <row r="5">
      <c r="A5" s="4" t="inlineStr">
        <is>
          <t>Short-term lease costs</t>
        </is>
      </c>
      <c r="B5" s="5" t="n">
        <v>27338</v>
      </c>
      <c r="C5" s="5" t="n">
        <v>26993</v>
      </c>
      <c r="D5" s="5" t="n">
        <v>54674</v>
      </c>
      <c r="E5" s="5" t="n">
        <v>53980</v>
      </c>
    </row>
    <row r="6">
      <c r="A6" s="4" t="inlineStr">
        <is>
          <t>Total operating lease costs</t>
        </is>
      </c>
      <c r="B6" s="6" t="n">
        <v>86307</v>
      </c>
      <c r="C6" s="6" t="n">
        <v>86158</v>
      </c>
      <c r="D6" s="6" t="n">
        <v>172684</v>
      </c>
      <c r="E6" s="6" t="n">
        <v>1715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3) - USD ($)</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5146</v>
      </c>
      <c r="C4" s="6" t="n">
        <v>1167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3" customWidth="1" min="2" max="2"/>
  </cols>
  <sheetData>
    <row r="1">
      <c r="A1" s="1" t="inlineStr">
        <is>
          <t>LEASES (Details Narrative)</t>
        </is>
      </c>
      <c r="B1" s="2" t="inlineStr">
        <is>
          <t>6 Months Ended</t>
        </is>
      </c>
    </row>
    <row r="2">
      <c r="B2" s="2" t="inlineStr">
        <is>
          <t>Jun. 30, 2024</t>
        </is>
      </c>
    </row>
    <row r="3">
      <c r="A3" s="3" t="inlineStr">
        <is>
          <t>LEASES</t>
        </is>
      </c>
      <c r="B3" s="4" t="inlineStr">
        <is>
          <t xml:space="preserve"> </t>
        </is>
      </c>
    </row>
    <row r="4">
      <c r="A4" s="4" t="inlineStr">
        <is>
          <t>Lessee, Operating Lease, Description</t>
        </is>
      </c>
      <c r="B4" s="4" t="inlineStr">
        <is>
          <t>lease terms of 1 year to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CONVERTIBLE PREFERRED STOCK AND STOCKHOLDERS DEFICI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ales and marketing</t>
        </is>
      </c>
      <c r="B4" s="6" t="n">
        <v>1750</v>
      </c>
      <c r="C4" s="6" t="n">
        <v>0</v>
      </c>
      <c r="D4" s="6" t="n">
        <v>1750</v>
      </c>
      <c r="E4" s="6" t="n">
        <v>0</v>
      </c>
    </row>
    <row r="5">
      <c r="A5" s="4" t="inlineStr">
        <is>
          <t>Stock-based compensation expense</t>
        </is>
      </c>
      <c r="B5" s="6" t="n">
        <v>1750</v>
      </c>
      <c r="C5" s="6" t="n">
        <v>0</v>
      </c>
      <c r="D5" s="6" t="n">
        <v>1750</v>
      </c>
      <c r="E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REDEEMABLE CONVERTIBLE PREFERRED STOCK AND STOCKHOLDERS DEFICIT (Details 1) - Stock Options and Warrants [Member]</t>
        </is>
      </c>
      <c r="B1" s="2" t="inlineStr">
        <is>
          <t>6 Months Ended</t>
        </is>
      </c>
    </row>
    <row r="2">
      <c r="B2" s="2" t="inlineStr">
        <is>
          <t>Jun. 30, 2024 $ / shares shares</t>
        </is>
      </c>
    </row>
    <row r="3">
      <c r="A3" s="4" t="inlineStr">
        <is>
          <t>Common Stock Options and Warrants, Beginning | shares</t>
        </is>
      </c>
      <c r="B3" s="5" t="n">
        <v>25772803</v>
      </c>
    </row>
    <row r="4">
      <c r="A4" s="4" t="inlineStr">
        <is>
          <t>Common Stock Options and Warrants, Granted during the period | shares</t>
        </is>
      </c>
      <c r="B4" s="5" t="n">
        <v>350000</v>
      </c>
    </row>
    <row r="5">
      <c r="A5" s="4" t="inlineStr">
        <is>
          <t>Common Stock Options and Warrants, Forfeited during the period | shares</t>
        </is>
      </c>
      <c r="B5" s="5" t="n">
        <v>-350000</v>
      </c>
    </row>
    <row r="6">
      <c r="A6" s="4" t="inlineStr">
        <is>
          <t>Common Stock Options and Warrants, Ending | shares</t>
        </is>
      </c>
      <c r="B6" s="5" t="n">
        <v>25772803</v>
      </c>
    </row>
    <row r="7">
      <c r="A7" s="4" t="inlineStr">
        <is>
          <t>Weighted-Average Grant Date Exercise Price, Beginning Balance | $ / shares</t>
        </is>
      </c>
      <c r="B7" s="9" t="n">
        <v>0.06</v>
      </c>
    </row>
    <row r="8">
      <c r="A8" s="4" t="inlineStr">
        <is>
          <t>Weighted-Average Grant Date Exercise Price, Granted during the period | $ / shares</t>
        </is>
      </c>
      <c r="B8" s="10" t="n">
        <v>0.03</v>
      </c>
    </row>
    <row r="9">
      <c r="A9" s="4" t="inlineStr">
        <is>
          <t>Weighted-Average Grant Date Exercise Price, Forfeited during the period | $ / shares</t>
        </is>
      </c>
      <c r="B9" s="10" t="n">
        <v>0.03</v>
      </c>
    </row>
    <row r="10">
      <c r="A10" s="4" t="inlineStr">
        <is>
          <t>Weighted-Average Grant Date Exercise Price, Ending Balance | $ / shares</t>
        </is>
      </c>
      <c r="B10" s="9" t="n">
        <v>0.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t>
        </is>
      </c>
      <c r="B2" s="7" t="n">
        <v>0.001</v>
      </c>
      <c r="C2" s="7" t="n">
        <v>0.001</v>
      </c>
    </row>
    <row r="3">
      <c r="A3" s="4" t="inlineStr">
        <is>
          <t>Common Stock, Shares Authorized</t>
        </is>
      </c>
      <c r="B3" s="5" t="n">
        <v>150000000</v>
      </c>
      <c r="C3" s="5" t="n">
        <v>150000000</v>
      </c>
    </row>
    <row r="4">
      <c r="A4" s="4" t="inlineStr">
        <is>
          <t>Common Stock, Shares Issued</t>
        </is>
      </c>
      <c r="B4" s="5" t="n">
        <v>90477798</v>
      </c>
      <c r="C4" s="5" t="n">
        <v>90477798</v>
      </c>
    </row>
    <row r="5">
      <c r="A5" s="4" t="inlineStr">
        <is>
          <t>Common Stock, Shares Outstanding</t>
        </is>
      </c>
      <c r="B5" s="5" t="n">
        <v>90477798</v>
      </c>
      <c r="C5" s="5" t="n">
        <v>90477798</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Issued</t>
        </is>
      </c>
      <c r="B8" s="5" t="n">
        <v>123685</v>
      </c>
      <c r="C8" s="5" t="n">
        <v>123685</v>
      </c>
    </row>
    <row r="9">
      <c r="A9" s="4" t="inlineStr">
        <is>
          <t>Preferred Stock, Outstanding</t>
        </is>
      </c>
      <c r="B9" s="5" t="n">
        <v>123685</v>
      </c>
      <c r="C9" s="5" t="n">
        <v>123685</v>
      </c>
    </row>
    <row r="10">
      <c r="A10" s="4" t="inlineStr">
        <is>
          <t>Convertible Preferred Stock Designated</t>
        </is>
      </c>
      <c r="B10" s="5" t="n">
        <v>550000</v>
      </c>
      <c r="C10" s="5" t="n">
        <v>550000</v>
      </c>
    </row>
    <row r="11">
      <c r="A11" s="4" t="inlineStr">
        <is>
          <t>Series A Convertible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0000000</v>
      </c>
      <c r="C13" s="5" t="n">
        <v>10000000</v>
      </c>
    </row>
    <row r="14">
      <c r="A14" s="4" t="inlineStr">
        <is>
          <t>Preferred Stock, Issued</t>
        </is>
      </c>
      <c r="B14" s="5" t="n">
        <v>123685</v>
      </c>
      <c r="C14" s="5" t="n">
        <v>123685</v>
      </c>
    </row>
    <row r="15">
      <c r="A15" s="4" t="inlineStr">
        <is>
          <t>Preferred Stock, Outstanding</t>
        </is>
      </c>
      <c r="B15" s="5" t="n">
        <v>123685</v>
      </c>
      <c r="C15" s="5" t="n">
        <v>123685</v>
      </c>
    </row>
    <row r="16">
      <c r="A16" s="4" t="inlineStr">
        <is>
          <t>Convertible Preferred Stock Designated</t>
        </is>
      </c>
      <c r="B16" s="5" t="n">
        <v>550000</v>
      </c>
      <c r="C16" s="5" t="n">
        <v>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REDEEMABLE CONVERTIBLE PREFERRED STOCK AND STOCKHOLDERS DEFICIT (Details 2) - Common Stock Options and Warrants [Member]</t>
        </is>
      </c>
      <c r="B1" s="2" t="inlineStr">
        <is>
          <t>6 Months Ended</t>
        </is>
      </c>
    </row>
    <row r="2">
      <c r="B2" s="2" t="inlineStr">
        <is>
          <t>Jun. 30, 2024 $ / shares shares</t>
        </is>
      </c>
    </row>
    <row r="3">
      <c r="A3" s="4" t="inlineStr">
        <is>
          <t>Range of exercise price, minimum</t>
        </is>
      </c>
      <c r="B3" s="9" t="n">
        <v>0.03</v>
      </c>
    </row>
    <row r="4">
      <c r="A4" s="4" t="inlineStr">
        <is>
          <t>Range of exercise price, maximum</t>
        </is>
      </c>
      <c r="B4" s="9" t="n">
        <v>0.11</v>
      </c>
    </row>
    <row r="5">
      <c r="A5" s="4" t="inlineStr">
        <is>
          <t>Number Outstanding | shares</t>
        </is>
      </c>
      <c r="B5" s="5" t="n">
        <v>25772803</v>
      </c>
    </row>
    <row r="6">
      <c r="A6" s="4" t="inlineStr">
        <is>
          <t>Weighted average remaining contractual life</t>
        </is>
      </c>
      <c r="B6" s="4" t="inlineStr">
        <is>
          <t>5 years 3 months 29 days</t>
        </is>
      </c>
    </row>
    <row r="7">
      <c r="A7" s="4" t="inlineStr">
        <is>
          <t>Weighted-average exercise price</t>
        </is>
      </c>
      <c r="B7" s="9" t="n">
        <v>0.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EDEEMABLE CONVERTIBLE PREFERRED STOCK AND STOCKHOLDERS DEFICIT (Details 3) - $ / shares</t>
        </is>
      </c>
      <c r="B1" s="2" t="inlineStr">
        <is>
          <t>3 Months Ended</t>
        </is>
      </c>
      <c r="C1" s="2" t="inlineStr">
        <is>
          <t>6 Months Ended</t>
        </is>
      </c>
    </row>
    <row r="2">
      <c r="B2" s="2" t="inlineStr">
        <is>
          <t>Jun. 30, 2024</t>
        </is>
      </c>
      <c r="C2" s="2" t="inlineStr">
        <is>
          <t>Jun. 30, 2024</t>
        </is>
      </c>
    </row>
    <row r="3">
      <c r="A3" s="3" t="inlineStr">
        <is>
          <t>Stockholders' equity:</t>
        </is>
      </c>
      <c r="B3" s="4" t="inlineStr">
        <is>
          <t xml:space="preserve"> </t>
        </is>
      </c>
      <c r="C3" s="4" t="inlineStr">
        <is>
          <t xml:space="preserve"> </t>
        </is>
      </c>
    </row>
    <row r="4">
      <c r="A4" s="4" t="inlineStr">
        <is>
          <t>Expected dividend yield</t>
        </is>
      </c>
      <c r="B4" s="11" t="n">
        <v>0</v>
      </c>
      <c r="C4" s="11" t="n">
        <v>0</v>
      </c>
    </row>
    <row r="5">
      <c r="A5" s="4" t="inlineStr">
        <is>
          <t>Expected stock price volatility</t>
        </is>
      </c>
      <c r="B5" s="11" t="n">
        <v>0.76</v>
      </c>
      <c r="C5" s="11" t="n">
        <v>0.76</v>
      </c>
    </row>
    <row r="6">
      <c r="A6" s="4" t="inlineStr">
        <is>
          <t>Risk-free interest rate</t>
        </is>
      </c>
      <c r="B6" s="11" t="n">
        <v>0.04</v>
      </c>
      <c r="C6" s="11" t="n">
        <v>0.04</v>
      </c>
    </row>
    <row r="7">
      <c r="A7" s="4" t="inlineStr">
        <is>
          <t>Expected life of options (years)</t>
        </is>
      </c>
      <c r="B7" s="4" t="inlineStr">
        <is>
          <t>2 years 6 months</t>
        </is>
      </c>
      <c r="C7" s="4" t="inlineStr">
        <is>
          <t>2 years 6 months</t>
        </is>
      </c>
    </row>
    <row r="8">
      <c r="A8" s="4" t="inlineStr">
        <is>
          <t>Weighted average fair value of options and warrants granted</t>
        </is>
      </c>
      <c r="B8" s="9" t="n">
        <v>0.17</v>
      </c>
      <c r="C8" s="9" t="n">
        <v>0.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5" customWidth="1" min="2" max="2"/>
  </cols>
  <sheetData>
    <row r="1">
      <c r="A1" s="1" t="inlineStr">
        <is>
          <t>REDEEMABLE CONVERTIBLE PREFERRED STOCK AND STOCKHOLDERS DEFICIT (Details 4)</t>
        </is>
      </c>
      <c r="B1" s="2" t="inlineStr">
        <is>
          <t>12 Months Ended</t>
        </is>
      </c>
    </row>
    <row r="2">
      <c r="B2" s="2" t="inlineStr">
        <is>
          <t>Dec. 31, 2023 $ / shares</t>
        </is>
      </c>
    </row>
    <row r="3">
      <c r="A3" s="3" t="inlineStr">
        <is>
          <t>Stockholders' equity:</t>
        </is>
      </c>
      <c r="B3" s="4" t="inlineStr">
        <is>
          <t xml:space="preserve"> </t>
        </is>
      </c>
    </row>
    <row r="4">
      <c r="A4" s="4" t="inlineStr">
        <is>
          <t>Expected Time to Expiration (years)</t>
        </is>
      </c>
      <c r="B4" s="4" t="inlineStr">
        <is>
          <t>24 years 18 days</t>
        </is>
      </c>
    </row>
    <row r="5">
      <c r="A5" s="4" t="inlineStr">
        <is>
          <t>Stock Price on Valuation Date</t>
        </is>
      </c>
      <c r="B5" s="9" t="n">
        <v>0.23</v>
      </c>
    </row>
    <row r="6">
      <c r="A6" s="4" t="inlineStr">
        <is>
          <t>Peer Volatility</t>
        </is>
      </c>
      <c r="B6" s="8" t="n">
        <v>0.4735</v>
      </c>
    </row>
    <row r="7">
      <c r="A7" s="4" t="inlineStr">
        <is>
          <t>Cash Flow Discount Rate</t>
        </is>
      </c>
      <c r="B7" s="8" t="n">
        <v>0.158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REDEEMABLE CONVERTIBLE PREFERRED STOCK AND STOCKHOLDERS DEFICIT (Details 5)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4" t="inlineStr">
        <is>
          <t>Beginning balance</t>
        </is>
      </c>
      <c r="B3" s="4" t="inlineStr">
        <is>
          <t xml:space="preserve"> </t>
        </is>
      </c>
      <c r="C3" s="6" t="n">
        <v>611563</v>
      </c>
      <c r="D3" s="4" t="inlineStr">
        <is>
          <t xml:space="preserve"> </t>
        </is>
      </c>
      <c r="E3" s="4" t="inlineStr">
        <is>
          <t xml:space="preserve"> </t>
        </is>
      </c>
      <c r="F3" s="6" t="n">
        <v>611563</v>
      </c>
    </row>
    <row r="4">
      <c r="A4" s="4" t="inlineStr">
        <is>
          <t>Reclassification of preferred stock warrants on April 26, 2024</t>
        </is>
      </c>
      <c r="B4" s="6" t="n">
        <v>-611563</v>
      </c>
      <c r="C4" s="4" t="inlineStr">
        <is>
          <t xml:space="preserve"> </t>
        </is>
      </c>
      <c r="D4" s="4" t="inlineStr">
        <is>
          <t xml:space="preserve"> </t>
        </is>
      </c>
      <c r="E4" s="4" t="inlineStr">
        <is>
          <t xml:space="preserve"> </t>
        </is>
      </c>
      <c r="F4" s="5" t="n">
        <v>-611563</v>
      </c>
    </row>
    <row r="5">
      <c r="A5" s="4" t="inlineStr">
        <is>
          <t>Ending balance</t>
        </is>
      </c>
      <c r="B5" s="5" t="n">
        <v>0</v>
      </c>
      <c r="C5" s="4" t="inlineStr">
        <is>
          <t xml:space="preserve"> </t>
        </is>
      </c>
      <c r="D5" s="4" t="inlineStr">
        <is>
          <t xml:space="preserve"> </t>
        </is>
      </c>
      <c r="E5" s="4" t="inlineStr">
        <is>
          <t xml:space="preserve"> </t>
        </is>
      </c>
      <c r="F5" s="5" t="n">
        <v>0</v>
      </c>
    </row>
    <row r="6">
      <c r="A6" s="4" t="inlineStr">
        <is>
          <t>Preferred Stock Warrant Liab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611563</v>
      </c>
      <c r="C7" s="5" t="n">
        <v>611563</v>
      </c>
      <c r="D7" s="6" t="n">
        <v>707500</v>
      </c>
      <c r="E7" s="6" t="n">
        <v>629375</v>
      </c>
      <c r="F7" s="5" t="n">
        <v>611563</v>
      </c>
    </row>
    <row r="8">
      <c r="A8" s="4" t="inlineStr">
        <is>
          <t>Change in fair value</t>
        </is>
      </c>
      <c r="B8" s="5" t="n">
        <v>0</v>
      </c>
      <c r="C8" s="5" t="n">
        <v>0</v>
      </c>
      <c r="D8" s="5" t="n">
        <v>59688</v>
      </c>
      <c r="E8" s="5" t="n">
        <v>78125</v>
      </c>
      <c r="F8" s="4" t="inlineStr">
        <is>
          <t xml:space="preserve"> </t>
        </is>
      </c>
    </row>
    <row r="9">
      <c r="A9" s="4" t="inlineStr">
        <is>
          <t>Reclassification of preferred stock warrants on April 26, 2024</t>
        </is>
      </c>
      <c r="B9" s="5" t="n">
        <v>611563</v>
      </c>
      <c r="C9" s="4" t="inlineStr">
        <is>
          <t xml:space="preserve"> </t>
        </is>
      </c>
      <c r="D9" s="5" t="n">
        <v>0</v>
      </c>
      <c r="E9" s="4" t="inlineStr">
        <is>
          <t xml:space="preserve"> </t>
        </is>
      </c>
      <c r="F9" s="4" t="inlineStr">
        <is>
          <t xml:space="preserve"> </t>
        </is>
      </c>
    </row>
    <row r="10">
      <c r="A10" s="4" t="inlineStr">
        <is>
          <t>Ending balance</t>
        </is>
      </c>
      <c r="B10" s="6" t="n">
        <v>0</v>
      </c>
      <c r="C10" s="6" t="n">
        <v>611563</v>
      </c>
      <c r="D10" s="6" t="n">
        <v>767188</v>
      </c>
      <c r="E10" s="6" t="n">
        <v>707500</v>
      </c>
      <c r="F10" s="6" t="n">
        <v>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DEEMABLE CONVERTIBLE PREFERRED STOCK AND STOCKHOLDERS DEFICIT (Details Narrative) - USD ($)</t>
        </is>
      </c>
      <c r="B1" s="2" t="inlineStr">
        <is>
          <t>6 Months Ended</t>
        </is>
      </c>
    </row>
    <row r="2">
      <c r="B2" s="2" t="inlineStr">
        <is>
          <t>Jun. 30, 2024</t>
        </is>
      </c>
      <c r="C2" s="2" t="inlineStr">
        <is>
          <t>Dec. 31, 2023</t>
        </is>
      </c>
      <c r="D2" s="2" t="inlineStr">
        <is>
          <t>Dec. 28, 2017</t>
        </is>
      </c>
    </row>
    <row r="3">
      <c r="A3" s="4" t="inlineStr">
        <is>
          <t>Preferred stock, shares authorized</t>
        </is>
      </c>
      <c r="B3" s="5" t="n">
        <v>10000000</v>
      </c>
      <c r="C3" s="5" t="n">
        <v>10000000</v>
      </c>
      <c r="D3" s="4" t="inlineStr">
        <is>
          <t xml:space="preserve"> </t>
        </is>
      </c>
    </row>
    <row r="4">
      <c r="A4" s="4" t="inlineStr">
        <is>
          <t>Common Stock Options and Warrants [Member]</t>
        </is>
      </c>
      <c r="B4" s="4" t="inlineStr">
        <is>
          <t xml:space="preserve"> </t>
        </is>
      </c>
      <c r="C4" s="4" t="inlineStr">
        <is>
          <t xml:space="preserve"> </t>
        </is>
      </c>
      <c r="D4" s="4" t="inlineStr">
        <is>
          <t xml:space="preserve"> </t>
        </is>
      </c>
    </row>
    <row r="5">
      <c r="A5" s="4" t="inlineStr">
        <is>
          <t>Aggregate intrinsic value, outstanding</t>
        </is>
      </c>
      <c r="B5" s="6" t="n">
        <v>3147838</v>
      </c>
      <c r="C5" s="4" t="inlineStr">
        <is>
          <t xml:space="preserve"> </t>
        </is>
      </c>
      <c r="D5" s="4" t="inlineStr">
        <is>
          <t xml:space="preserve"> </t>
        </is>
      </c>
    </row>
    <row r="6">
      <c r="A6" s="4" t="inlineStr">
        <is>
          <t>Series A Redeemable Convertible Preferred [Member]</t>
        </is>
      </c>
      <c r="B6" s="4" t="inlineStr">
        <is>
          <t xml:space="preserve"> </t>
        </is>
      </c>
      <c r="C6" s="4" t="inlineStr">
        <is>
          <t xml:space="preserve"> </t>
        </is>
      </c>
      <c r="D6" s="4" t="inlineStr">
        <is>
          <t xml:space="preserve"> </t>
        </is>
      </c>
    </row>
    <row r="7">
      <c r="A7" s="4" t="inlineStr">
        <is>
          <t>Preferred stock, shares designated</t>
        </is>
      </c>
      <c r="B7" s="5" t="n">
        <v>550000</v>
      </c>
      <c r="C7" s="4" t="inlineStr">
        <is>
          <t xml:space="preserve"> </t>
        </is>
      </c>
      <c r="D7" s="4" t="inlineStr">
        <is>
          <t xml:space="preserve"> </t>
        </is>
      </c>
    </row>
    <row r="8">
      <c r="A8" s="4" t="inlineStr">
        <is>
          <t>Convertible Preferred Stock redeemed</t>
        </is>
      </c>
      <c r="B8" s="6" t="n">
        <v>123685</v>
      </c>
      <c r="C8" s="6" t="n">
        <v>123685</v>
      </c>
      <c r="D8" s="4" t="inlineStr">
        <is>
          <t xml:space="preserve"> </t>
        </is>
      </c>
    </row>
    <row r="9">
      <c r="A9" s="4" t="inlineStr">
        <is>
          <t>Redeemable convertible preferred stock, amount</t>
        </is>
      </c>
      <c r="B9" s="5" t="n">
        <v>400000</v>
      </c>
      <c r="C9" s="4" t="inlineStr">
        <is>
          <t xml:space="preserve"> </t>
        </is>
      </c>
      <c r="D9" s="4" t="inlineStr">
        <is>
          <t xml:space="preserve"> </t>
        </is>
      </c>
    </row>
    <row r="10">
      <c r="A10" s="4" t="inlineStr">
        <is>
          <t>Preferred stock liquidation value</t>
        </is>
      </c>
      <c r="B10" s="6" t="n">
        <v>25</v>
      </c>
      <c r="C10" s="4" t="inlineStr">
        <is>
          <t xml:space="preserve"> </t>
        </is>
      </c>
      <c r="D10" s="4" t="inlineStr">
        <is>
          <t xml:space="preserve"> </t>
        </is>
      </c>
    </row>
    <row r="11">
      <c r="A11" s="4" t="inlineStr">
        <is>
          <t>Conversion price per share</t>
        </is>
      </c>
      <c r="B11" s="9" t="n">
        <v>83.33</v>
      </c>
      <c r="C11" s="4" t="inlineStr">
        <is>
          <t xml:space="preserve"> </t>
        </is>
      </c>
      <c r="D11" s="4" t="inlineStr">
        <is>
          <t xml:space="preserve"> </t>
        </is>
      </c>
    </row>
    <row r="12">
      <c r="A12" s="4" t="inlineStr">
        <is>
          <t>Number of consecutive trading days</t>
        </is>
      </c>
      <c r="B12" s="4" t="inlineStr">
        <is>
          <t>90 days</t>
        </is>
      </c>
      <c r="C12" s="4" t="inlineStr">
        <is>
          <t xml:space="preserve"> </t>
        </is>
      </c>
      <c r="D12" s="4" t="inlineStr">
        <is>
          <t xml:space="preserve"> </t>
        </is>
      </c>
    </row>
    <row r="13">
      <c r="A13" s="4" t="inlineStr">
        <is>
          <t>Closing price of share of common stock on securities exchange exceed price per share</t>
        </is>
      </c>
      <c r="B13" s="9" t="n">
        <v>0.3</v>
      </c>
      <c r="C13" s="4" t="inlineStr">
        <is>
          <t xml:space="preserve"> </t>
        </is>
      </c>
      <c r="D13" s="4" t="inlineStr">
        <is>
          <t xml:space="preserve"> </t>
        </is>
      </c>
    </row>
    <row r="14">
      <c r="A14" s="4" t="inlineStr">
        <is>
          <t>Warrant to purchase of common stock</t>
        </is>
      </c>
      <c r="B14" s="4" t="inlineStr">
        <is>
          <t xml:space="preserve"> </t>
        </is>
      </c>
      <c r="C14" s="4" t="inlineStr">
        <is>
          <t xml:space="preserve"> </t>
        </is>
      </c>
      <c r="D14" s="5" t="n">
        <v>382243</v>
      </c>
    </row>
    <row r="15">
      <c r="A15" s="4" t="inlineStr">
        <is>
          <t>Warrant to purchase of common stock exercise price per share</t>
        </is>
      </c>
      <c r="B15" s="4" t="inlineStr">
        <is>
          <t xml:space="preserve"> </t>
        </is>
      </c>
      <c r="C15" s="4" t="inlineStr">
        <is>
          <t xml:space="preserve"> </t>
        </is>
      </c>
      <c r="D15" s="6" t="n">
        <v>1</v>
      </c>
    </row>
    <row r="16">
      <c r="A16" s="4" t="inlineStr">
        <is>
          <t>Preferred Stock Warrant [Member]</t>
        </is>
      </c>
      <c r="B16" s="4" t="inlineStr">
        <is>
          <t xml:space="preserve"> </t>
        </is>
      </c>
      <c r="C16" s="4" t="inlineStr">
        <is>
          <t xml:space="preserve"> </t>
        </is>
      </c>
      <c r="D16" s="4" t="inlineStr">
        <is>
          <t xml:space="preserve"> </t>
        </is>
      </c>
    </row>
    <row r="17">
      <c r="A17" s="4" t="inlineStr">
        <is>
          <t>Warrant to purchase of common stock exercise price per share</t>
        </is>
      </c>
      <c r="B17" s="4" t="inlineStr">
        <is>
          <t xml:space="preserve"> </t>
        </is>
      </c>
      <c r="C17" s="4" t="inlineStr">
        <is>
          <t xml:space="preserve"> </t>
        </is>
      </c>
      <c r="D17" s="6" t="n">
        <v>1</v>
      </c>
    </row>
    <row r="18">
      <c r="A18" s="4" t="inlineStr">
        <is>
          <t>Weighted average remaining contractual life</t>
        </is>
      </c>
      <c r="B18" s="4" t="inlineStr">
        <is>
          <t>23 years 6 months</t>
        </is>
      </c>
      <c r="C18" s="4" t="inlineStr">
        <is>
          <t xml:space="preserve"> </t>
        </is>
      </c>
      <c r="D18" s="4" t="inlineStr">
        <is>
          <t xml:space="preserve"> </t>
        </is>
      </c>
    </row>
    <row r="19">
      <c r="A19" s="4" t="inlineStr">
        <is>
          <t>Preferred stock warrants exercisable</t>
        </is>
      </c>
      <c r="B19" s="4" t="inlineStr">
        <is>
          <t xml:space="preserve"> </t>
        </is>
      </c>
      <c r="C19" s="4" t="inlineStr">
        <is>
          <t xml:space="preserve"> </t>
        </is>
      </c>
      <c r="D19" s="5" t="n">
        <v>31250</v>
      </c>
    </row>
    <row r="20">
      <c r="A20" s="4" t="inlineStr">
        <is>
          <t>Fair value of the Preferred Stock Warrant Liability</t>
        </is>
      </c>
      <c r="B20" s="6" t="n">
        <v>611563</v>
      </c>
      <c r="C20" s="4" t="inlineStr">
        <is>
          <t xml:space="preserve"> </t>
        </is>
      </c>
      <c r="D20" s="4" t="inlineStr">
        <is>
          <t xml:space="preserve"> </t>
        </is>
      </c>
    </row>
    <row r="21">
      <c r="A21" s="4" t="inlineStr">
        <is>
          <t>Stock Warrants Exercisable</t>
        </is>
      </c>
      <c r="B21" s="5" t="n">
        <v>31250</v>
      </c>
      <c r="C21" s="4" t="inlineStr">
        <is>
          <t xml:space="preserve"> </t>
        </is>
      </c>
      <c r="D21" s="4" t="inlineStr">
        <is>
          <t xml:space="preserve"> </t>
        </is>
      </c>
    </row>
    <row r="22">
      <c r="A22" s="4" t="inlineStr">
        <is>
          <t>Preferred stock warrant outstanding</t>
        </is>
      </c>
      <c r="B22" s="5" t="n">
        <v>413493</v>
      </c>
      <c r="C22" s="4" t="inlineStr">
        <is>
          <t xml:space="preserve"> </t>
        </is>
      </c>
      <c r="D22" s="4" t="inlineStr">
        <is>
          <t xml:space="preserve"> </t>
        </is>
      </c>
    </row>
    <row r="23">
      <c r="A23" s="4" t="inlineStr">
        <is>
          <t>Unrecognized share-based compensation</t>
        </is>
      </c>
      <c r="B23" s="6" t="n">
        <v>7480496</v>
      </c>
      <c r="C23" s="4" t="inlineStr">
        <is>
          <t xml:space="preserve"> </t>
        </is>
      </c>
      <c r="D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251173</v>
      </c>
      <c r="C4" s="6" t="n">
        <v>73036</v>
      </c>
      <c r="D4" s="6" t="n">
        <v>-279349</v>
      </c>
      <c r="E4" s="6" t="n">
        <v>186326</v>
      </c>
    </row>
    <row r="5">
      <c r="A5" s="4" t="inlineStr">
        <is>
          <t>Weighted average common shares used to calculate net income per share</t>
        </is>
      </c>
      <c r="B5" s="5" t="n">
        <v>90477798</v>
      </c>
      <c r="C5" s="5" t="n">
        <v>90477798</v>
      </c>
      <c r="D5" s="5" t="n">
        <v>90477798</v>
      </c>
      <c r="E5" s="5" t="n">
        <v>90477798</v>
      </c>
    </row>
    <row r="6">
      <c r="A6" s="4" t="inlineStr">
        <is>
          <t>Warrants to purchase redeemable convertible preferred stock</t>
        </is>
      </c>
      <c r="B6" s="6" t="n">
        <v>0</v>
      </c>
      <c r="C6" s="6" t="n">
        <v>2499900</v>
      </c>
      <c r="D6" s="6" t="n">
        <v>0</v>
      </c>
      <c r="E6" s="6" t="n">
        <v>2499900</v>
      </c>
    </row>
    <row r="7">
      <c r="A7" s="4" t="inlineStr">
        <is>
          <t>Redeemable convertible preferred stock</t>
        </is>
      </c>
      <c r="B7" s="6" t="n">
        <v>0</v>
      </c>
      <c r="C7" s="6" t="n">
        <v>10306671</v>
      </c>
      <c r="D7" s="6" t="n">
        <v>0</v>
      </c>
      <c r="E7" s="6" t="n">
        <v>10306671</v>
      </c>
    </row>
    <row r="8">
      <c r="A8" s="4" t="inlineStr">
        <is>
          <t>Stock options and warrants to purchase common stock</t>
        </is>
      </c>
      <c r="B8" s="5" t="n">
        <v>0</v>
      </c>
      <c r="C8" s="5" t="n">
        <v>17716049</v>
      </c>
      <c r="D8" s="5" t="n">
        <v>0</v>
      </c>
      <c r="E8" s="5" t="n">
        <v>17591704</v>
      </c>
    </row>
    <row r="9">
      <c r="A9" s="4" t="inlineStr">
        <is>
          <t>Weighted average common shares used to calculate diluted net income per share</t>
        </is>
      </c>
      <c r="B9" s="5" t="n">
        <v>90477798</v>
      </c>
      <c r="C9" s="5" t="n">
        <v>121000418</v>
      </c>
      <c r="D9" s="5" t="n">
        <v>90477798</v>
      </c>
      <c r="E9" s="5" t="n">
        <v>120876073</v>
      </c>
    </row>
    <row r="10">
      <c r="A10" s="4" t="inlineStr">
        <is>
          <t>Net income (loss) per share - basic</t>
        </is>
      </c>
      <c r="B10" s="6" t="n">
        <v>0</v>
      </c>
      <c r="C10" s="6" t="n">
        <v>0</v>
      </c>
      <c r="D10" s="6" t="n">
        <v>0</v>
      </c>
      <c r="E10" s="6" t="n">
        <v>0</v>
      </c>
    </row>
    <row r="11">
      <c r="A11" s="4" t="inlineStr">
        <is>
          <t>Net income (loss) per share - dilute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LOSS) PER SHARE (Details 1)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potential common shares excluded</t>
        </is>
      </c>
      <c r="B3" s="5" t="n">
        <v>29177063</v>
      </c>
      <c r="C3" s="5" t="n">
        <v>0</v>
      </c>
      <c r="D3" s="5" t="n">
        <v>29358001</v>
      </c>
      <c r="E3" s="5" t="n">
        <v>0</v>
      </c>
    </row>
    <row r="4">
      <c r="A4" s="4" t="inlineStr">
        <is>
          <t>Redeemable Convertible Preferred Stock [Member]</t>
        </is>
      </c>
      <c r="B4" s="4" t="inlineStr">
        <is>
          <t xml:space="preserve"> </t>
        </is>
      </c>
      <c r="C4" s="4" t="inlineStr">
        <is>
          <t xml:space="preserve"> </t>
        </is>
      </c>
      <c r="D4" s="4" t="inlineStr">
        <is>
          <t xml:space="preserve"> </t>
        </is>
      </c>
      <c r="E4" s="4" t="inlineStr">
        <is>
          <t xml:space="preserve"> </t>
        </is>
      </c>
    </row>
    <row r="5">
      <c r="A5" s="4" t="inlineStr">
        <is>
          <t>Total potential common shares excluded</t>
        </is>
      </c>
      <c r="B5" s="5" t="n">
        <v>10306671</v>
      </c>
      <c r="C5" s="5" t="n">
        <v>0</v>
      </c>
      <c r="D5" s="5" t="n">
        <v>10306671</v>
      </c>
      <c r="E5" s="5" t="n">
        <v>0</v>
      </c>
    </row>
    <row r="6">
      <c r="A6" s="4" t="inlineStr">
        <is>
          <t>Warrants To Purchase Redeemable Convertible Preferred Stock [Member]</t>
        </is>
      </c>
      <c r="B6" s="4" t="inlineStr">
        <is>
          <t xml:space="preserve"> </t>
        </is>
      </c>
      <c r="C6" s="4" t="inlineStr">
        <is>
          <t xml:space="preserve"> </t>
        </is>
      </c>
      <c r="D6" s="4" t="inlineStr">
        <is>
          <t xml:space="preserve"> </t>
        </is>
      </c>
      <c r="E6" s="4" t="inlineStr">
        <is>
          <t xml:space="preserve"> </t>
        </is>
      </c>
    </row>
    <row r="7">
      <c r="A7" s="4" t="inlineStr">
        <is>
          <t>Total potential common shares excluded</t>
        </is>
      </c>
      <c r="B7" s="5" t="n">
        <v>2499900</v>
      </c>
      <c r="C7" s="5" t="n">
        <v>0</v>
      </c>
      <c r="D7" s="5" t="n">
        <v>2499900</v>
      </c>
      <c r="E7" s="5" t="n">
        <v>0</v>
      </c>
    </row>
    <row r="8">
      <c r="A8" s="4" t="inlineStr">
        <is>
          <t>Stock Options and Warrants To Purchase Common Stock [Member]</t>
        </is>
      </c>
      <c r="B8" s="4" t="inlineStr">
        <is>
          <t xml:space="preserve"> </t>
        </is>
      </c>
      <c r="C8" s="4" t="inlineStr">
        <is>
          <t xml:space="preserve"> </t>
        </is>
      </c>
      <c r="D8" s="4" t="inlineStr">
        <is>
          <t xml:space="preserve"> </t>
        </is>
      </c>
      <c r="E8" s="4" t="inlineStr">
        <is>
          <t xml:space="preserve"> </t>
        </is>
      </c>
    </row>
    <row r="9">
      <c r="A9" s="4" t="inlineStr">
        <is>
          <t>Total potential common shares excluded</t>
        </is>
      </c>
      <c r="B9" s="5" t="n">
        <v>16370492</v>
      </c>
      <c r="C9" s="5" t="n">
        <v>0</v>
      </c>
      <c r="D9" s="5" t="n">
        <v>16551430</v>
      </c>
      <c r="E9"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see note 3)</t>
        </is>
      </c>
      <c r="B4" s="6" t="n">
        <v>4675946</v>
      </c>
      <c r="C4" s="6" t="n">
        <v>4712977</v>
      </c>
      <c r="D4" s="6" t="n">
        <v>9355146</v>
      </c>
      <c r="E4" s="6" t="n">
        <v>9463025</v>
      </c>
    </row>
    <row r="5">
      <c r="A5" s="4" t="inlineStr">
        <is>
          <t>COST OF REVENUE</t>
        </is>
      </c>
      <c r="B5" s="5" t="n">
        <v>2431460</v>
      </c>
      <c r="C5" s="5" t="n">
        <v>2324798</v>
      </c>
      <c r="D5" s="5" t="n">
        <v>4773574</v>
      </c>
      <c r="E5" s="5" t="n">
        <v>4644733</v>
      </c>
    </row>
    <row r="6">
      <c r="A6" s="4" t="inlineStr">
        <is>
          <t>GROSS PROFIT</t>
        </is>
      </c>
      <c r="B6" s="5" t="n">
        <v>2244486</v>
      </c>
      <c r="C6" s="5" t="n">
        <v>2388179</v>
      </c>
      <c r="D6" s="5" t="n">
        <v>4581572</v>
      </c>
      <c r="E6" s="5" t="n">
        <v>48182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857524</v>
      </c>
      <c r="C8" s="5" t="n">
        <v>829712</v>
      </c>
      <c r="D8" s="5" t="n">
        <v>1634726</v>
      </c>
      <c r="E8" s="5" t="n">
        <v>1653765</v>
      </c>
    </row>
    <row r="9">
      <c r="A9" s="4" t="inlineStr">
        <is>
          <t>General and administrative</t>
        </is>
      </c>
      <c r="B9" s="5" t="n">
        <v>860327</v>
      </c>
      <c r="C9" s="5" t="n">
        <v>770187</v>
      </c>
      <c r="D9" s="5" t="n">
        <v>1668681</v>
      </c>
      <c r="E9" s="5" t="n">
        <v>1622701</v>
      </c>
    </row>
    <row r="10">
      <c r="A10" s="4" t="inlineStr">
        <is>
          <t>Software development</t>
        </is>
      </c>
      <c r="B10" s="5" t="n">
        <v>787074</v>
      </c>
      <c r="C10" s="5" t="n">
        <v>684015</v>
      </c>
      <c r="D10" s="5" t="n">
        <v>1590396</v>
      </c>
      <c r="E10" s="5" t="n">
        <v>1314088</v>
      </c>
    </row>
    <row r="11">
      <c r="A11" s="4" t="inlineStr">
        <is>
          <t>Total operating expenses</t>
        </is>
      </c>
      <c r="B11" s="5" t="n">
        <v>2504925</v>
      </c>
      <c r="C11" s="5" t="n">
        <v>2283914</v>
      </c>
      <c r="D11" s="5" t="n">
        <v>4893803</v>
      </c>
      <c r="E11" s="5" t="n">
        <v>4590554</v>
      </c>
    </row>
    <row r="12">
      <c r="A12" s="4" t="inlineStr">
        <is>
          <t>OPERATING INCOME (LOSS)</t>
        </is>
      </c>
      <c r="B12" s="5" t="n">
        <v>-260439</v>
      </c>
      <c r="C12" s="5" t="n">
        <v>104265</v>
      </c>
      <c r="D12" s="5" t="n">
        <v>-312231</v>
      </c>
      <c r="E12" s="5" t="n">
        <v>227738</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Foreign exchange gain (loss)</t>
        </is>
      </c>
      <c r="B14" s="5" t="n">
        <v>10415</v>
      </c>
      <c r="C14" s="5" t="n">
        <v>-30073</v>
      </c>
      <c r="D14" s="5" t="n">
        <v>35722</v>
      </c>
      <c r="E14" s="5" t="n">
        <v>-38074</v>
      </c>
    </row>
    <row r="15">
      <c r="A15" s="4" t="inlineStr">
        <is>
          <t>Interest expense</t>
        </is>
      </c>
      <c r="B15" s="5" t="n">
        <v>-419</v>
      </c>
      <c r="C15" s="5" t="n">
        <v>-404</v>
      </c>
      <c r="D15" s="5" t="n">
        <v>-1372</v>
      </c>
      <c r="E15" s="5" t="n">
        <v>-1856</v>
      </c>
    </row>
    <row r="16">
      <c r="A16" s="4" t="inlineStr">
        <is>
          <t>Total other income (expense)</t>
        </is>
      </c>
      <c r="B16" s="5" t="n">
        <v>9996</v>
      </c>
      <c r="C16" s="5" t="n">
        <v>-30477</v>
      </c>
      <c r="D16" s="5" t="n">
        <v>34350</v>
      </c>
      <c r="E16" s="5" t="n">
        <v>-39930</v>
      </c>
    </row>
    <row r="17">
      <c r="A17" s="4" t="inlineStr">
        <is>
          <t>NET INCOME (LOSS) BEFORE INCOME TAXES</t>
        </is>
      </c>
      <c r="B17" s="5" t="n">
        <v>-250443</v>
      </c>
      <c r="C17" s="5" t="n">
        <v>73788</v>
      </c>
      <c r="D17" s="5" t="n">
        <v>-277881</v>
      </c>
      <c r="E17" s="5" t="n">
        <v>187808</v>
      </c>
    </row>
    <row r="18">
      <c r="A18" s="4" t="inlineStr">
        <is>
          <t>Income tax expense</t>
        </is>
      </c>
      <c r="B18" s="5" t="n">
        <v>-730</v>
      </c>
      <c r="C18" s="5" t="n">
        <v>-752</v>
      </c>
      <c r="D18" s="5" t="n">
        <v>-1468</v>
      </c>
      <c r="E18" s="5" t="n">
        <v>-1482</v>
      </c>
    </row>
    <row r="19">
      <c r="A19" s="4" t="inlineStr">
        <is>
          <t>NET INCOME (LOSS)</t>
        </is>
      </c>
      <c r="B19" s="6" t="n">
        <v>-251173</v>
      </c>
      <c r="C19" s="6" t="n">
        <v>73036</v>
      </c>
      <c r="D19" s="6" t="n">
        <v>-279349</v>
      </c>
      <c r="E19" s="6" t="n">
        <v>186326</v>
      </c>
    </row>
    <row r="20">
      <c r="A20" s="4" t="inlineStr">
        <is>
          <t>Basic earnings (loss) per share</t>
        </is>
      </c>
      <c r="B20" s="6" t="n">
        <v>0</v>
      </c>
      <c r="C20" s="6" t="n">
        <v>0</v>
      </c>
      <c r="D20" s="6" t="n">
        <v>0</v>
      </c>
      <c r="E20" s="6" t="n">
        <v>0</v>
      </c>
    </row>
    <row r="21">
      <c r="A21" s="4" t="inlineStr">
        <is>
          <t>Diluted earnings (loss) per share</t>
        </is>
      </c>
      <c r="B21" s="6" t="n">
        <v>0</v>
      </c>
      <c r="C21" s="6" t="n">
        <v>0</v>
      </c>
      <c r="D21" s="6" t="n">
        <v>0</v>
      </c>
      <c r="E21" s="6" t="n">
        <v>0</v>
      </c>
    </row>
    <row r="22">
      <c r="A22" s="3" t="inlineStr">
        <is>
          <t>WEIGHTED AVERAGE SHARES OUTSTANDING (see note 7)</t>
        </is>
      </c>
      <c r="B22" s="4" t="inlineStr">
        <is>
          <t xml:space="preserve"> </t>
        </is>
      </c>
      <c r="C22" s="4" t="inlineStr">
        <is>
          <t xml:space="preserve"> </t>
        </is>
      </c>
      <c r="D22" s="4" t="inlineStr">
        <is>
          <t xml:space="preserve"> </t>
        </is>
      </c>
      <c r="E22" s="4" t="inlineStr">
        <is>
          <t xml:space="preserve"> </t>
        </is>
      </c>
    </row>
    <row r="23">
      <c r="A23" s="4" t="inlineStr">
        <is>
          <t>Basic</t>
        </is>
      </c>
      <c r="B23" s="5" t="n">
        <v>90477798</v>
      </c>
      <c r="C23" s="5" t="n">
        <v>90477798</v>
      </c>
      <c r="D23" s="5" t="n">
        <v>90477798</v>
      </c>
      <c r="E23" s="5" t="n">
        <v>90477798</v>
      </c>
    </row>
    <row r="24">
      <c r="A24" s="4" t="inlineStr">
        <is>
          <t>Diluted</t>
        </is>
      </c>
      <c r="B24" s="5" t="n">
        <v>90477798</v>
      </c>
      <c r="C24" s="5" t="n">
        <v>121000418</v>
      </c>
      <c r="D24" s="5" t="n">
        <v>90477798</v>
      </c>
      <c r="E24" s="5" t="n">
        <v>1208760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27" customWidth="1" min="5" max="5"/>
    <col width="20" customWidth="1" min="6" max="6"/>
  </cols>
  <sheetData>
    <row r="1">
      <c r="A1" s="1" t="inlineStr">
        <is>
          <t>CONDENSED CONSOLIDATED STATEMENTS OF CHANGES IN SERIES A REDEEMABLE CONVERTIBLE PREFERRED STOCK AND STOCKHOLDERS DEFICIT (UNAUDITED) - USD ($)</t>
        </is>
      </c>
      <c r="B1" s="2" t="inlineStr">
        <is>
          <t>Total</t>
        </is>
      </c>
      <c r="C1" s="2" t="inlineStr">
        <is>
          <t>Common Stock</t>
        </is>
      </c>
      <c r="D1" s="2" t="inlineStr">
        <is>
          <t>Series A Redeemable Convertible Preferred Stock</t>
        </is>
      </c>
      <c r="E1" s="2" t="inlineStr">
        <is>
          <t>Additional Paid-In Capital</t>
        </is>
      </c>
      <c r="F1" s="2" t="inlineStr">
        <is>
          <t>Accumulated Deficit</t>
        </is>
      </c>
    </row>
    <row r="2">
      <c r="A2" s="4" t="inlineStr">
        <is>
          <t>Balance, shares at Dec. 31, 2022</t>
        </is>
      </c>
      <c r="B2" s="4" t="inlineStr">
        <is>
          <t xml:space="preserve"> </t>
        </is>
      </c>
      <c r="C2" s="5" t="n">
        <v>90477798</v>
      </c>
      <c r="D2" s="5" t="n">
        <v>123685</v>
      </c>
      <c r="E2" s="4" t="inlineStr">
        <is>
          <t xml:space="preserve"> </t>
        </is>
      </c>
      <c r="F2" s="4" t="inlineStr">
        <is>
          <t xml:space="preserve"> </t>
        </is>
      </c>
    </row>
    <row r="3">
      <c r="A3" s="4" t="inlineStr">
        <is>
          <t>Balance, amount at Dec. 31, 2022</t>
        </is>
      </c>
      <c r="B3" s="6" t="n">
        <v>-1228675</v>
      </c>
      <c r="C3" s="6" t="n">
        <v>90479</v>
      </c>
      <c r="D3" s="6" t="n">
        <v>2983857</v>
      </c>
      <c r="E3" s="6" t="n">
        <v>18903272</v>
      </c>
      <c r="F3" s="6" t="n">
        <v>-20222426</v>
      </c>
    </row>
    <row r="4">
      <c r="A4" s="4" t="inlineStr">
        <is>
          <t>Net income</t>
        </is>
      </c>
      <c r="B4" s="5" t="n">
        <v>186326</v>
      </c>
      <c r="C4" s="6" t="n">
        <v>0</v>
      </c>
      <c r="D4" s="6" t="n">
        <v>0</v>
      </c>
      <c r="E4" s="5" t="n">
        <v>0</v>
      </c>
      <c r="F4" s="5" t="n">
        <v>186326</v>
      </c>
    </row>
    <row r="5">
      <c r="A5" s="4" t="inlineStr">
        <is>
          <t>Balance, shares at Jun. 30, 2023</t>
        </is>
      </c>
      <c r="B5" s="4" t="inlineStr">
        <is>
          <t xml:space="preserve"> </t>
        </is>
      </c>
      <c r="C5" s="5" t="n">
        <v>90477798</v>
      </c>
      <c r="D5" s="5" t="n">
        <v>123685</v>
      </c>
      <c r="E5" s="4" t="inlineStr">
        <is>
          <t xml:space="preserve"> </t>
        </is>
      </c>
      <c r="F5" s="4" t="inlineStr">
        <is>
          <t xml:space="preserve"> </t>
        </is>
      </c>
    </row>
    <row r="6">
      <c r="A6" s="4" t="inlineStr">
        <is>
          <t>Balance, amount at Jun. 30, 2023</t>
        </is>
      </c>
      <c r="B6" s="5" t="n">
        <v>-1042349</v>
      </c>
      <c r="C6" s="6" t="n">
        <v>90479</v>
      </c>
      <c r="D6" s="6" t="n">
        <v>2983857</v>
      </c>
      <c r="E6" s="5" t="n">
        <v>18903272</v>
      </c>
      <c r="F6" s="5" t="n">
        <v>-20036100</v>
      </c>
    </row>
    <row r="7">
      <c r="A7" s="4" t="inlineStr">
        <is>
          <t>Balance, shares at Mar. 31, 2023</t>
        </is>
      </c>
      <c r="B7" s="4" t="inlineStr">
        <is>
          <t xml:space="preserve"> </t>
        </is>
      </c>
      <c r="C7" s="5" t="n">
        <v>90477798</v>
      </c>
      <c r="D7" s="5" t="n">
        <v>123685</v>
      </c>
      <c r="E7" s="4" t="inlineStr">
        <is>
          <t xml:space="preserve"> </t>
        </is>
      </c>
      <c r="F7" s="4" t="inlineStr">
        <is>
          <t xml:space="preserve"> </t>
        </is>
      </c>
    </row>
    <row r="8">
      <c r="A8" s="4" t="inlineStr">
        <is>
          <t>Balance, amount at Mar. 31, 2023</t>
        </is>
      </c>
      <c r="B8" s="5" t="n">
        <v>-1115385</v>
      </c>
      <c r="C8" s="6" t="n">
        <v>90479</v>
      </c>
      <c r="D8" s="6" t="n">
        <v>2983857</v>
      </c>
      <c r="E8" s="5" t="n">
        <v>18903272</v>
      </c>
      <c r="F8" s="5" t="n">
        <v>-20109136</v>
      </c>
    </row>
    <row r="9">
      <c r="A9" s="4" t="inlineStr">
        <is>
          <t>Net income</t>
        </is>
      </c>
      <c r="B9" s="5" t="n">
        <v>73036</v>
      </c>
      <c r="C9" s="6" t="n">
        <v>0</v>
      </c>
      <c r="D9" s="6" t="n">
        <v>0</v>
      </c>
      <c r="E9" s="5" t="n">
        <v>0</v>
      </c>
      <c r="F9" s="5" t="n">
        <v>73036</v>
      </c>
    </row>
    <row r="10">
      <c r="A10" s="4" t="inlineStr">
        <is>
          <t>Balance, shares at Jun. 30, 2023</t>
        </is>
      </c>
      <c r="B10" s="4" t="inlineStr">
        <is>
          <t xml:space="preserve"> </t>
        </is>
      </c>
      <c r="C10" s="5" t="n">
        <v>90477798</v>
      </c>
      <c r="D10" s="5" t="n">
        <v>123685</v>
      </c>
      <c r="E10" s="4" t="inlineStr">
        <is>
          <t xml:space="preserve"> </t>
        </is>
      </c>
      <c r="F10" s="4" t="inlineStr">
        <is>
          <t xml:space="preserve"> </t>
        </is>
      </c>
    </row>
    <row r="11">
      <c r="A11" s="4" t="inlineStr">
        <is>
          <t>Balance, amount at Jun. 30, 2023</t>
        </is>
      </c>
      <c r="B11" s="5" t="n">
        <v>-1042349</v>
      </c>
      <c r="C11" s="6" t="n">
        <v>90479</v>
      </c>
      <c r="D11" s="6" t="n">
        <v>2983857</v>
      </c>
      <c r="E11" s="5" t="n">
        <v>18903272</v>
      </c>
      <c r="F11" s="5" t="n">
        <v>-20036100</v>
      </c>
    </row>
    <row r="12">
      <c r="A12" s="4" t="inlineStr">
        <is>
          <t>Balance, shares at Dec. 31, 2023</t>
        </is>
      </c>
      <c r="B12" s="4" t="inlineStr">
        <is>
          <t xml:space="preserve"> </t>
        </is>
      </c>
      <c r="C12" s="5" t="n">
        <v>90477798</v>
      </c>
      <c r="D12" s="4" t="inlineStr">
        <is>
          <t xml:space="preserve"> </t>
        </is>
      </c>
      <c r="E12" s="4" t="inlineStr">
        <is>
          <t xml:space="preserve"> </t>
        </is>
      </c>
      <c r="F12" s="4" t="inlineStr">
        <is>
          <t xml:space="preserve"> </t>
        </is>
      </c>
    </row>
    <row r="13">
      <c r="A13" s="4" t="inlineStr">
        <is>
          <t>Balance, amount at Dec. 31, 2023</t>
        </is>
      </c>
      <c r="B13" s="5" t="n">
        <v>-859881</v>
      </c>
      <c r="C13" s="6" t="n">
        <v>90479</v>
      </c>
      <c r="D13" s="5" t="n">
        <v>0</v>
      </c>
      <c r="E13" s="5" t="n">
        <v>18910482</v>
      </c>
      <c r="F13" s="5" t="n">
        <v>-19860842</v>
      </c>
    </row>
    <row r="14">
      <c r="A14" s="4" t="inlineStr">
        <is>
          <t>Net income</t>
        </is>
      </c>
      <c r="B14" s="5" t="n">
        <v>-279349</v>
      </c>
      <c r="C14" s="5" t="n">
        <v>0</v>
      </c>
      <c r="D14" s="5" t="n">
        <v>0</v>
      </c>
      <c r="E14" s="5" t="n">
        <v>0</v>
      </c>
      <c r="F14" s="5" t="n">
        <v>-279349</v>
      </c>
    </row>
    <row r="15">
      <c r="A15" s="4" t="inlineStr">
        <is>
          <t>Reclassification of preferred stock warrants</t>
        </is>
      </c>
      <c r="B15" s="5" t="n">
        <v>611563</v>
      </c>
      <c r="C15" s="5" t="n">
        <v>0</v>
      </c>
      <c r="D15" s="6" t="n">
        <v>0</v>
      </c>
      <c r="E15" s="5" t="n">
        <v>611563</v>
      </c>
      <c r="F15" s="5" t="n">
        <v>0</v>
      </c>
    </row>
    <row r="16">
      <c r="A16" s="4" t="inlineStr">
        <is>
          <t>Reclassification of series A redeemable convertible preferred stock, shares</t>
        </is>
      </c>
      <c r="B16" s="4" t="inlineStr">
        <is>
          <t xml:space="preserve"> </t>
        </is>
      </c>
      <c r="C16" s="4" t="inlineStr">
        <is>
          <t xml:space="preserve"> </t>
        </is>
      </c>
      <c r="D16" s="5" t="n">
        <v>123685</v>
      </c>
      <c r="E16" s="4" t="inlineStr">
        <is>
          <t xml:space="preserve"> </t>
        </is>
      </c>
      <c r="F16" s="4" t="inlineStr">
        <is>
          <t xml:space="preserve"> </t>
        </is>
      </c>
    </row>
    <row r="17">
      <c r="A17" s="4" t="inlineStr">
        <is>
          <t>Reclassification of series A redeemable convertible preferred stock, amount</t>
        </is>
      </c>
      <c r="B17" s="5" t="n">
        <v>2983857</v>
      </c>
      <c r="C17" s="5" t="n">
        <v>0</v>
      </c>
      <c r="D17" s="6" t="n">
        <v>2983857</v>
      </c>
      <c r="E17" s="5" t="n">
        <v>0</v>
      </c>
      <c r="F17" s="5" t="n">
        <v>0</v>
      </c>
    </row>
    <row r="18">
      <c r="A18" s="4" t="inlineStr">
        <is>
          <t>Stock-based compensation</t>
        </is>
      </c>
      <c r="B18" s="5" t="n">
        <v>1750</v>
      </c>
      <c r="C18" s="6" t="n">
        <v>0</v>
      </c>
      <c r="D18" s="6" t="n">
        <v>0</v>
      </c>
      <c r="E18" s="5" t="n">
        <v>1750</v>
      </c>
      <c r="F18" s="5" t="n">
        <v>0</v>
      </c>
    </row>
    <row r="19">
      <c r="A19" s="4" t="inlineStr">
        <is>
          <t>Balance, shares at Jun. 30, 2024</t>
        </is>
      </c>
      <c r="B19" s="4" t="inlineStr">
        <is>
          <t xml:space="preserve"> </t>
        </is>
      </c>
      <c r="C19" s="5" t="n">
        <v>90477798</v>
      </c>
      <c r="D19" s="5" t="n">
        <v>123685</v>
      </c>
      <c r="E19" s="4" t="inlineStr">
        <is>
          <t xml:space="preserve"> </t>
        </is>
      </c>
      <c r="F19" s="4" t="inlineStr">
        <is>
          <t xml:space="preserve"> </t>
        </is>
      </c>
    </row>
    <row r="20">
      <c r="A20" s="4" t="inlineStr">
        <is>
          <t>Balance, amount at Jun. 30, 2024</t>
        </is>
      </c>
      <c r="B20" s="5" t="n">
        <v>2457940</v>
      </c>
      <c r="C20" s="6" t="n">
        <v>90479</v>
      </c>
      <c r="D20" s="6" t="n">
        <v>2983857</v>
      </c>
      <c r="E20" s="5" t="n">
        <v>19523795</v>
      </c>
      <c r="F20" s="5" t="n">
        <v>-20140191</v>
      </c>
    </row>
    <row r="21">
      <c r="A21" s="4" t="inlineStr">
        <is>
          <t>Balance, shares at Mar. 31, 2024</t>
        </is>
      </c>
      <c r="B21" s="4" t="inlineStr">
        <is>
          <t xml:space="preserve"> </t>
        </is>
      </c>
      <c r="C21" s="5" t="n">
        <v>90477798</v>
      </c>
      <c r="D21" s="4" t="inlineStr">
        <is>
          <t xml:space="preserve"> </t>
        </is>
      </c>
      <c r="E21" s="4" t="inlineStr">
        <is>
          <t xml:space="preserve"> </t>
        </is>
      </c>
      <c r="F21" s="4" t="inlineStr">
        <is>
          <t xml:space="preserve"> </t>
        </is>
      </c>
    </row>
    <row r="22">
      <c r="A22" s="4" t="inlineStr">
        <is>
          <t>Balance, amount at Mar. 31, 2024</t>
        </is>
      </c>
      <c r="B22" s="5" t="n">
        <v>-888057</v>
      </c>
      <c r="C22" s="6" t="n">
        <v>90479</v>
      </c>
      <c r="D22" s="5" t="n">
        <v>0</v>
      </c>
      <c r="E22" s="5" t="n">
        <v>18910482</v>
      </c>
      <c r="F22" s="5" t="n">
        <v>-19889018</v>
      </c>
    </row>
    <row r="23">
      <c r="A23" s="4" t="inlineStr">
        <is>
          <t>Net income</t>
        </is>
      </c>
      <c r="B23" s="5" t="n">
        <v>-251173</v>
      </c>
      <c r="C23" s="5" t="n">
        <v>0</v>
      </c>
      <c r="D23" s="5" t="n">
        <v>0</v>
      </c>
      <c r="E23" s="5" t="n">
        <v>0</v>
      </c>
      <c r="F23" s="5" t="n">
        <v>-251173</v>
      </c>
    </row>
    <row r="24">
      <c r="A24" s="4" t="inlineStr">
        <is>
          <t>Reclassification of preferred stock warrants</t>
        </is>
      </c>
      <c r="B24" s="5" t="n">
        <v>611563</v>
      </c>
      <c r="C24" s="5" t="n">
        <v>0</v>
      </c>
      <c r="D24" s="6" t="n">
        <v>0</v>
      </c>
      <c r="E24" s="5" t="n">
        <v>611563</v>
      </c>
      <c r="F24" s="5" t="n">
        <v>0</v>
      </c>
    </row>
    <row r="25">
      <c r="A25" s="4" t="inlineStr">
        <is>
          <t>Reclassification of series A redeemable convertible preferred stock, shares</t>
        </is>
      </c>
      <c r="B25" s="4" t="inlineStr">
        <is>
          <t xml:space="preserve"> </t>
        </is>
      </c>
      <c r="C25" s="4" t="inlineStr">
        <is>
          <t xml:space="preserve"> </t>
        </is>
      </c>
      <c r="D25" s="5" t="n">
        <v>123685</v>
      </c>
      <c r="E25" s="4" t="inlineStr">
        <is>
          <t xml:space="preserve"> </t>
        </is>
      </c>
      <c r="F25" s="4" t="inlineStr">
        <is>
          <t xml:space="preserve"> </t>
        </is>
      </c>
    </row>
    <row r="26">
      <c r="A26" s="4" t="inlineStr">
        <is>
          <t>Reclassification of series A redeemable convertible preferred stock, amount</t>
        </is>
      </c>
      <c r="B26" s="5" t="n">
        <v>2983857</v>
      </c>
      <c r="C26" s="5" t="n">
        <v>0</v>
      </c>
      <c r="D26" s="6" t="n">
        <v>2983857</v>
      </c>
      <c r="E26" s="5" t="n">
        <v>0</v>
      </c>
      <c r="F26" s="5" t="n">
        <v>0</v>
      </c>
    </row>
    <row r="27">
      <c r="A27" s="4" t="inlineStr">
        <is>
          <t>Stock-based compensation</t>
        </is>
      </c>
      <c r="B27" s="5" t="n">
        <v>1750</v>
      </c>
      <c r="C27" s="6" t="n">
        <v>0</v>
      </c>
      <c r="D27" s="6" t="n">
        <v>0</v>
      </c>
      <c r="E27" s="5" t="n">
        <v>1750</v>
      </c>
      <c r="F27" s="5" t="n">
        <v>0</v>
      </c>
    </row>
    <row r="28">
      <c r="A28" s="4" t="inlineStr">
        <is>
          <t>Balance, shares at Jun. 30, 2024</t>
        </is>
      </c>
      <c r="B28" s="4" t="inlineStr">
        <is>
          <t xml:space="preserve"> </t>
        </is>
      </c>
      <c r="C28" s="5" t="n">
        <v>90477798</v>
      </c>
      <c r="D28" s="5" t="n">
        <v>123685</v>
      </c>
      <c r="E28" s="4" t="inlineStr">
        <is>
          <t xml:space="preserve"> </t>
        </is>
      </c>
      <c r="F28" s="4" t="inlineStr">
        <is>
          <t xml:space="preserve"> </t>
        </is>
      </c>
    </row>
    <row r="29">
      <c r="A29" s="4" t="inlineStr">
        <is>
          <t>Balance, amount at Jun. 30, 2024</t>
        </is>
      </c>
      <c r="B29" s="6" t="n">
        <v>2457940</v>
      </c>
      <c r="C29" s="6" t="n">
        <v>90479</v>
      </c>
      <c r="D29" s="6" t="n">
        <v>2983857</v>
      </c>
      <c r="E29" s="6" t="n">
        <v>19523795</v>
      </c>
      <c r="F29" s="6" t="n">
        <v>-20140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ONDENSED CONSOLIDATED STATEMENTS OF CASH FLOWS (UNAUDITED)</t>
        </is>
      </c>
      <c r="B3" s="4" t="inlineStr">
        <is>
          <t xml:space="preserve"> </t>
        </is>
      </c>
      <c r="C3" s="4" t="inlineStr">
        <is>
          <t xml:space="preserve"> </t>
        </is>
      </c>
    </row>
    <row r="4">
      <c r="A4" s="4" t="inlineStr">
        <is>
          <t>Net (loss) income</t>
        </is>
      </c>
      <c r="B4" s="6" t="n">
        <v>-279349</v>
      </c>
      <c r="C4" s="6" t="n">
        <v>1863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80760</v>
      </c>
      <c r="C6" s="5" t="n">
        <v>1271683</v>
      </c>
    </row>
    <row r="7">
      <c r="A7" s="4" t="inlineStr">
        <is>
          <t>Allowance for doubtful accounts</t>
        </is>
      </c>
      <c r="B7" s="5" t="n">
        <v>350000</v>
      </c>
      <c r="C7" s="5" t="n">
        <v>125000</v>
      </c>
    </row>
    <row r="8">
      <c r="A8" s="4" t="inlineStr">
        <is>
          <t>Stock-based compensation expense - common stock warrants</t>
        </is>
      </c>
      <c r="B8" s="5" t="n">
        <v>1750</v>
      </c>
      <c r="C8" s="5" t="n">
        <v>0</v>
      </c>
    </row>
    <row r="9">
      <c r="A9" s="4" t="inlineStr">
        <is>
          <t>Stock-based compensation expense - preferred stock warrants</t>
        </is>
      </c>
      <c r="B9" s="5" t="n">
        <v>0</v>
      </c>
      <c r="C9" s="5" t="n">
        <v>137813</v>
      </c>
    </row>
    <row r="10">
      <c r="A10" s="3" t="inlineStr">
        <is>
          <t>Changes in assets and liabilities:</t>
        </is>
      </c>
      <c r="B10" s="4" t="inlineStr">
        <is>
          <t xml:space="preserve"> </t>
        </is>
      </c>
      <c r="C10" s="4" t="inlineStr">
        <is>
          <t xml:space="preserve"> </t>
        </is>
      </c>
    </row>
    <row r="11">
      <c r="A11" s="4" t="inlineStr">
        <is>
          <t>Accounts receivable</t>
        </is>
      </c>
      <c r="B11" s="5" t="n">
        <v>-445695</v>
      </c>
      <c r="C11" s="5" t="n">
        <v>-89853</v>
      </c>
    </row>
    <row r="12">
      <c r="A12" s="4" t="inlineStr">
        <is>
          <t>Prepaid expenses</t>
        </is>
      </c>
      <c r="B12" s="5" t="n">
        <v>-85074</v>
      </c>
      <c r="C12" s="5" t="n">
        <v>3863</v>
      </c>
    </row>
    <row r="13">
      <c r="A13" s="4" t="inlineStr">
        <is>
          <t>Other current assets</t>
        </is>
      </c>
      <c r="B13" s="5" t="n">
        <v>-27245</v>
      </c>
      <c r="C13" s="5" t="n">
        <v>-77772</v>
      </c>
    </row>
    <row r="14">
      <c r="A14" s="4" t="inlineStr">
        <is>
          <t>Deposits</t>
        </is>
      </c>
      <c r="B14" s="5" t="n">
        <v>446</v>
      </c>
      <c r="C14" s="5" t="n">
        <v>-351</v>
      </c>
    </row>
    <row r="15">
      <c r="A15" s="4" t="inlineStr">
        <is>
          <t>Accounts payable, accrued and other liabilities</t>
        </is>
      </c>
      <c r="B15" s="5" t="n">
        <v>314439</v>
      </c>
      <c r="C15" s="5" t="n">
        <v>-324580</v>
      </c>
    </row>
    <row r="16">
      <c r="A16" s="4" t="inlineStr">
        <is>
          <t>Deferred revenue</t>
        </is>
      </c>
      <c r="B16" s="5" t="n">
        <v>292059</v>
      </c>
      <c r="C16" s="5" t="n">
        <v>642450</v>
      </c>
    </row>
    <row r="17">
      <c r="A17" s="4" t="inlineStr">
        <is>
          <t>Net cash provided by operating activities</t>
        </is>
      </c>
      <c r="B17" s="5" t="n">
        <v>1602091</v>
      </c>
      <c r="C17" s="5" t="n">
        <v>1874579</v>
      </c>
    </row>
    <row r="18">
      <c r="A18" s="3" t="inlineStr">
        <is>
          <t>INVESTING ACTIVITIES:</t>
        </is>
      </c>
      <c r="B18" s="4" t="inlineStr">
        <is>
          <t xml:space="preserve"> </t>
        </is>
      </c>
      <c r="C18" s="4" t="inlineStr">
        <is>
          <t xml:space="preserve"> </t>
        </is>
      </c>
    </row>
    <row r="19">
      <c r="A19" s="4" t="inlineStr">
        <is>
          <t>Purchase of property and equipment</t>
        </is>
      </c>
      <c r="B19" s="5" t="n">
        <v>-28655</v>
      </c>
      <c r="C19" s="5" t="n">
        <v>-37120</v>
      </c>
    </row>
    <row r="20">
      <c r="A20" s="4" t="inlineStr">
        <is>
          <t>Capitalized application software</t>
        </is>
      </c>
      <c r="B20" s="5" t="n">
        <v>-1682715</v>
      </c>
      <c r="C20" s="5" t="n">
        <v>-1575346</v>
      </c>
    </row>
    <row r="21">
      <c r="A21" s="4" t="inlineStr">
        <is>
          <t>Net cash used in investing activities</t>
        </is>
      </c>
      <c r="B21" s="5" t="n">
        <v>-1711370</v>
      </c>
      <c r="C21" s="5" t="n">
        <v>-1612466</v>
      </c>
    </row>
    <row r="22">
      <c r="A22" s="4" t="inlineStr">
        <is>
          <t>Net (decrease) increase in cash</t>
        </is>
      </c>
      <c r="B22" s="5" t="n">
        <v>-109279</v>
      </c>
      <c r="C22" s="5" t="n">
        <v>262113</v>
      </c>
    </row>
    <row r="23">
      <c r="A23" s="4" t="inlineStr">
        <is>
          <t>Cash and equivalents, beginning of period</t>
        </is>
      </c>
      <c r="B23" s="5" t="n">
        <v>342014</v>
      </c>
      <c r="C23" s="5" t="n">
        <v>477987</v>
      </c>
    </row>
    <row r="24">
      <c r="A24" s="4" t="inlineStr">
        <is>
          <t>Cash and equivalents, end of period</t>
        </is>
      </c>
      <c r="B24" s="6" t="n">
        <v>232735</v>
      </c>
      <c r="C24" s="6" t="n">
        <v>740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have been prepared in accordance with the generally accepted accounting principles for interim financial statements and instructions for Form 10-Q.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a full year. In connection with the preparation of the condensed consolidated financial statements, management evaluated subsequent events after the balance sheet date of June 30, 2024 through the filing of this report. These consolidated financial statements should be read in conjunction with the consolidated financial statements and the notes thereto for the fiscal year ended December 31, 2023 contained in the Form 10-K filed with the Securities and Exchange Commission dated April 8, 2024. Risks and Uncertainties Adverse macroeconomic conditions, including inflation, slower growth or recession, and higher interest rates could materially adversely affect demand for the Company’s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2. SIGNIFICANT ACCOUNTING POLICIES a) Nature of operations Quotemedia, Inc. (the “Company”) is a software developer and distributor of financial market data and related services to a global marketplace. The Company specializes in the collection, aggregation, and delivery of both delayed and real-time financial data content via the Internet. The Company develops and license software components that deliver dynamic content to banks, brokerage firms, financial institutions, mutual fund companies, online information and financial portals, media outlets, public companies, and corporate intranets. b) Basis of consolidation Thes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f the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 d) Allowances for doubtful accounts The Company maintains an allowance for doubtful accounts for estimated losses resulting from the inability of the Company’s customers to make required payments. The Company believes that the historical loss information it has compiled is a reasonable base on which to determine expected credit losses for trade receivables held at June 30, 2024, because the composition of the trade receivables at that date is consistent with that used in developing the historical credit-loss percentages (i.e., the similar risk characteristics of its customers and its credit practices have not changed significantly over time). The allowance for doubtful accounts was $350,000 and $225,000 as of June 30, 2024 and December 31, 2023, respectively. Bad debt expenses were $127,650 and $25,852 for the three-months ended June 30, 2024 and 2023, respectively. Bad debt expenses (recovery) were $140,979 and ($38,241) for the six-months ended June 30, 2024 and 2023, respectively. e) Revenue The Company generates substantially all of its revenue from subscriptions for access to its software products and related support. The Company licenses financial market data information on a monthly, quarterly, or annual basis. The Company’s products and services are divided into two main categories: Interactive Content and Data Applications · Proprietary financial software applications and streaming market data feeds · Subscriptions are typically sold for a fixed fee and revenue is recognized ratably over the term of the subscription. Portfolio Management and Real-Time Quote Systems 1. Corporate Quotestream (Business-to-Business) o Web-delivered, embedded applications providing real-time, streaming market quotes and research information targeted to both professionals and non-professional users. o Revenue is typically earned based on customer usage. 2. Individual Quotestream (Business-to-Consumer) o Web-delivered, embedded applications providing real-time, streaming market quotes and research information targeted to non-professional users. o Subscriptions are typically sold for a fixed fee and revenue is recognized ratably over the term of the subscription. The Company does not provide its customers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xecutes a signed contract with the customer that specifies services to be provided, the payment amounts and terms, and the period of service, among other terms. Contract Balances The Company’s corporate customers are invoiced based on fee schedules that are agreed upon in each customer contract. Individual Quotestream customers are charged a subscription fee based on their subscription agreement. The Company recognizes revenue when performance obligations have been satisfied, which is the date the customer has access to the contracted market data. The timing of revenue recognition may differ from the timing of invoicing to customers. The Company records a receivable when revenue is recognized prior to invoicing, or deferred revenue when revenue is recognized subsequent to invoicing. Upfront set-up or development fees are deferred and recognized evenly from the date performance obligations have been met to the end of the servic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not recognized until collection becomes reasonably assured, which is generally upon receipt of cash. Cost of revenue Cost of revenue primarily consists of customer support personnel-related compensation expenses, including salaries, bonuses, benefits, payroll taxes, and stock-based compensation expense, as well as expenses related to third-party hosting costs, software license fees, amortization of capitalized software development costs, amortization of acquired technology intangible assets, and allocated overhead. f) Accounting Pronouncements Not Yet Adopted In November 2023, the FASB issued ASU No. 2023-07, Segment Reporting (Topic 280): Improvements to Reportable Segment Disclosures (“ASU 2023-07”). In December 2023, the FASB issued ASU No. 2023-09, Income Taxes (Topic 740): Improvements to Income Tax Disclosure (“ASU 2023-09”) Other accounting standards that have been issu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3. REVENUE Disaggregated Revenue The Company provides market data, financial web content solutions and cloud-based applications. Revenue by type of service consists of the following: Three-months ended June 30, Six-months ended June 30, 2024 2023 2024 2023 Portfolio Management Systems Corporate Quotestream $ 1,782,826 $ 1,876,898 $ 3,564,511 $ 3,704,151 Individual Quotestream 466,695 474,143 935,700 961,710 Interactive Content and Data APIs 2,426,425 2,361,936 4,854,935 4,797,164 Total revenue $ 4,675,946 $ 4,712,977 $ 9,355,146 $ 9,463,025 Deferred Revenue Changes in deferred revenue were as follows for the periods ending June 30, 2024 2023 Beginning balance at Jan 1, $ 1,831,949 $ 1,166,848 Revenue recognized in the current period from the amounts in the beginning balance (1,105,335 ) (868,395 ) New deferrals, net of amounts recognized in the current period 1,381,619 1,507,660 Effects of foreign currency translation 15,775 3,185 Total deferred revenue $ 2,124,008 $ 1,809,298 Current portion of deferred revenue $ 1,865,332 $ 1,530,329 Long-term portion of deferred revenue 258,676 278,969 Total deferred revenue $ 2,124,008 $ 1,809,298 Practical Expedients As permitted under ASU 2014-09 (and related ASUs), unsatisfied performance obligations are not disclosed, as the original expected duration of substantially of the Company’s contracts is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08:32Z</dcterms:created>
  <dcterms:modified xmlns:dcterms="http://purl.org/dc/terms/" xmlns:xsi="http://www.w3.org/2001/XMLSchema-instance" xsi:type="dcterms:W3CDTF">2024-08-14T17:08:32Z</dcterms:modified>
</cp:coreProperties>
</file>